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ricted Cash"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Bank Loans" sheetId="15" state="visible" r:id="rId15"/>
    <sheet xmlns:r="http://schemas.openxmlformats.org/officeDocument/2006/relationships" name="Current Portion Long Term Debt" sheetId="16" state="visible" r:id="rId16"/>
    <sheet xmlns:r="http://schemas.openxmlformats.org/officeDocument/2006/relationships" name="Taxes Payable"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_(Loss) Per Share" sheetId="20" state="visible" r:id="rId20"/>
    <sheet xmlns:r="http://schemas.openxmlformats.org/officeDocument/2006/relationships" name="Lease Commitments" sheetId="21" state="visible" r:id="rId21"/>
    <sheet xmlns:r="http://schemas.openxmlformats.org/officeDocument/2006/relationships" name="Capital Lease Obligations" sheetId="22" state="visible" r:id="rId22"/>
    <sheet xmlns:r="http://schemas.openxmlformats.org/officeDocument/2006/relationships" name="Contingencies and Litigation" sheetId="23" state="visible" r:id="rId23"/>
    <sheet xmlns:r="http://schemas.openxmlformats.org/officeDocument/2006/relationships" name="Discontinued Operations" sheetId="24" state="visible" r:id="rId24"/>
    <sheet xmlns:r="http://schemas.openxmlformats.org/officeDocument/2006/relationships" name="Risk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Trade Receivables (Tables)" sheetId="28" state="visible" r:id="rId28"/>
    <sheet xmlns:r="http://schemas.openxmlformats.org/officeDocument/2006/relationships" name="Inventories (Tables)" sheetId="29" state="visible" r:id="rId29"/>
    <sheet xmlns:r="http://schemas.openxmlformats.org/officeDocument/2006/relationships" name="Plant and Equipment (Tables)" sheetId="30" state="visible" r:id="rId30"/>
    <sheet xmlns:r="http://schemas.openxmlformats.org/officeDocument/2006/relationships" name="Intangible Assets (Tables)" sheetId="31" state="visible" r:id="rId31"/>
    <sheet xmlns:r="http://schemas.openxmlformats.org/officeDocument/2006/relationships" name="Bank Loans (Tables)" sheetId="32" state="visible" r:id="rId32"/>
    <sheet xmlns:r="http://schemas.openxmlformats.org/officeDocument/2006/relationships" name="Current Portion Long Term Debt " sheetId="33" state="visible" r:id="rId33"/>
    <sheet xmlns:r="http://schemas.openxmlformats.org/officeDocument/2006/relationships" name="Taxes Payable (Tables)" sheetId="34" state="visible" r:id="rId34"/>
    <sheet xmlns:r="http://schemas.openxmlformats.org/officeDocument/2006/relationships" name="Income Taxes (Tables)" sheetId="35" state="visible" r:id="rId35"/>
    <sheet xmlns:r="http://schemas.openxmlformats.org/officeDocument/2006/relationships" name="Earnings_(Loss) Per Share (Tabl" sheetId="36" state="visible" r:id="rId36"/>
    <sheet xmlns:r="http://schemas.openxmlformats.org/officeDocument/2006/relationships" name="Lease Commitments (Tables)" sheetId="37" state="visible" r:id="rId37"/>
    <sheet xmlns:r="http://schemas.openxmlformats.org/officeDocument/2006/relationships" name="Capital Lease Obligations (Tabl" sheetId="38" state="visible" r:id="rId38"/>
    <sheet xmlns:r="http://schemas.openxmlformats.org/officeDocument/2006/relationships" name="Discontinued Operations (Tables" sheetId="39" state="visible" r:id="rId39"/>
    <sheet xmlns:r="http://schemas.openxmlformats.org/officeDocument/2006/relationships" name="Summary of Significant Accoun40" sheetId="40" state="visible" r:id="rId40"/>
    <sheet xmlns:r="http://schemas.openxmlformats.org/officeDocument/2006/relationships" name="Going Concern (Narrative) (Deta" sheetId="41" state="visible" r:id="rId41"/>
    <sheet xmlns:r="http://schemas.openxmlformats.org/officeDocument/2006/relationships" name="Trade Receivables (Narrative) (" sheetId="42" state="visible" r:id="rId42"/>
    <sheet xmlns:r="http://schemas.openxmlformats.org/officeDocument/2006/relationships" name="Plant and Equipment (Narrative)" sheetId="43" state="visible" r:id="rId43"/>
    <sheet xmlns:r="http://schemas.openxmlformats.org/officeDocument/2006/relationships" name="Intangible Assets (Narrative) (" sheetId="44" state="visible" r:id="rId44"/>
    <sheet xmlns:r="http://schemas.openxmlformats.org/officeDocument/2006/relationships" name="Goodwill (Narrative) (Details)" sheetId="45" state="visible" r:id="rId45"/>
    <sheet xmlns:r="http://schemas.openxmlformats.org/officeDocument/2006/relationships" name="Current Portion Long Term Deb46" sheetId="46" state="visible" r:id="rId46"/>
    <sheet xmlns:r="http://schemas.openxmlformats.org/officeDocument/2006/relationships" name="Equity (Narrative) (Details)" sheetId="47" state="visible" r:id="rId47"/>
    <sheet xmlns:r="http://schemas.openxmlformats.org/officeDocument/2006/relationships" name="Income Taxes (Narrative) (Detai" sheetId="48" state="visible" r:id="rId48"/>
    <sheet xmlns:r="http://schemas.openxmlformats.org/officeDocument/2006/relationships" name="Lease Commitments (Narrative) (" sheetId="49" state="visible" r:id="rId49"/>
    <sheet xmlns:r="http://schemas.openxmlformats.org/officeDocument/2006/relationships" name="Capital Lease Obligations (Narr" sheetId="50" state="visible" r:id="rId50"/>
    <sheet xmlns:r="http://schemas.openxmlformats.org/officeDocument/2006/relationships" name="Contingencies and Litigation (N" sheetId="51" state="visible" r:id="rId51"/>
    <sheet xmlns:r="http://schemas.openxmlformats.org/officeDocument/2006/relationships" name="Schedule of the Consolidating S" sheetId="52" state="visible" r:id="rId52"/>
    <sheet xmlns:r="http://schemas.openxmlformats.org/officeDocument/2006/relationships" name="Schedule of Estimated Useful Li" sheetId="53" state="visible" r:id="rId53"/>
    <sheet xmlns:r="http://schemas.openxmlformats.org/officeDocument/2006/relationships" name="Schedule of Average Exchange Ra" sheetId="54" state="visible" r:id="rId54"/>
    <sheet xmlns:r="http://schemas.openxmlformats.org/officeDocument/2006/relationships" name="Schedule of Trade Accounts Rece" sheetId="55" state="visible" r:id="rId55"/>
    <sheet xmlns:r="http://schemas.openxmlformats.org/officeDocument/2006/relationships" name="Schedule of Inventories (Detail" sheetId="56" state="visible" r:id="rId56"/>
    <sheet xmlns:r="http://schemas.openxmlformats.org/officeDocument/2006/relationships" name="Schedule of Property, Plant and" sheetId="57" state="visible" r:id="rId57"/>
    <sheet xmlns:r="http://schemas.openxmlformats.org/officeDocument/2006/relationships" name="Schedule of Intangible Assets (" sheetId="58" state="visible" r:id="rId58"/>
    <sheet xmlns:r="http://schemas.openxmlformats.org/officeDocument/2006/relationships" name="Schedule of Short-term Bank Loa" sheetId="59" state="visible" r:id="rId59"/>
    <sheet xmlns:r="http://schemas.openxmlformats.org/officeDocument/2006/relationships" name="Schedule of Current Portions of" sheetId="60" state="visible" r:id="rId60"/>
    <sheet xmlns:r="http://schemas.openxmlformats.org/officeDocument/2006/relationships" name="Schedule of Taxes Payable (Deta" sheetId="61" state="visible" r:id="rId61"/>
    <sheet xmlns:r="http://schemas.openxmlformats.org/officeDocument/2006/relationships" name="Schedule of the Differences Bet" sheetId="62" state="visible" r:id="rId62"/>
    <sheet xmlns:r="http://schemas.openxmlformats.org/officeDocument/2006/relationships" name="Schedule of Difference Between " sheetId="63" state="visible" r:id="rId63"/>
    <sheet xmlns:r="http://schemas.openxmlformats.org/officeDocument/2006/relationships" name="Schedule of Earnings Per Share " sheetId="64" state="visible" r:id="rId64"/>
    <sheet xmlns:r="http://schemas.openxmlformats.org/officeDocument/2006/relationships" name="Schedule of Future Minimum Leas" sheetId="65" state="visible" r:id="rId65"/>
    <sheet xmlns:r="http://schemas.openxmlformats.org/officeDocument/2006/relationships" name="Future Minimum Lease Payments u" sheetId="66" state="visible" r:id="rId66"/>
    <sheet xmlns:r="http://schemas.openxmlformats.org/officeDocument/2006/relationships" name="Schedule of Disposal Groups, In" sheetId="67" state="visible" r:id="rId67"/>
  </sheets>
  <definedNames/>
  <calcPr calcId="124519" fullCalcOnLoad="1"/>
</workbook>
</file>

<file path=xl/sharedStrings.xml><?xml version="1.0" encoding="utf-8"?>
<sst xmlns="http://schemas.openxmlformats.org/spreadsheetml/2006/main" uniqueCount="700">
  <si>
    <t>Document and Entity Information - shares</t>
  </si>
  <si>
    <t>6 Months Ended</t>
  </si>
  <si>
    <t>Jun. 30, 2017</t>
  </si>
  <si>
    <t>Aug. 20, 2016</t>
  </si>
  <si>
    <t>Document Type</t>
  </si>
  <si>
    <t>10-Q</t>
  </si>
  <si>
    <t>Amendment Flag</t>
  </si>
  <si>
    <t>false</t>
  </si>
  <si>
    <t>Document Period End Date</t>
  </si>
  <si>
    <t>Jun. 30,
		2017</t>
  </si>
  <si>
    <t>Trading Symbol</t>
  </si>
  <si>
    <t>aln</t>
  </si>
  <si>
    <t>Entity Registrant Name</t>
  </si>
  <si>
    <t>American Lorain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UNAUDITED CONSOLIDATED BALANCE SHEETS - USD ($)</t>
  </si>
  <si>
    <t>Dec. 31, 2016</t>
  </si>
  <si>
    <t>Current assets</t>
  </si>
  <si>
    <t>Cash and cash equivalents</t>
  </si>
  <si>
    <t>Restricted cash</t>
  </si>
  <si>
    <t>Trade receivables, net</t>
  </si>
  <si>
    <t>Inventories</t>
  </si>
  <si>
    <t>Advances and prepayments to suppliers</t>
  </si>
  <si>
    <t>Other receivables and other current assets</t>
  </si>
  <si>
    <t>Discontinued operations - assets held for sale</t>
  </si>
  <si>
    <t>Total current assets</t>
  </si>
  <si>
    <t>Non-current assets</t>
  </si>
  <si>
    <t>Investment</t>
  </si>
  <si>
    <t>Plant and equipment, net</t>
  </si>
  <si>
    <t>Intangible assets, net</t>
  </si>
  <si>
    <t>Construction in progress, net</t>
  </si>
  <si>
    <t>Other assets and goodwill</t>
  </si>
  <si>
    <t>Discontinued operations - long term assets held for sale</t>
  </si>
  <si>
    <t>Total Assets</t>
  </si>
  <si>
    <t>Current liabilities</t>
  </si>
  <si>
    <t>Short-term bank loans</t>
  </si>
  <si>
    <t>Long-term debt - current portion</t>
  </si>
  <si>
    <t>Capital lease - current portion</t>
  </si>
  <si>
    <t>Accounts payable</t>
  </si>
  <si>
    <t>Taxes payable</t>
  </si>
  <si>
    <t>Accrued liabilities and other payables</t>
  </si>
  <si>
    <t>Customers deposits</t>
  </si>
  <si>
    <t>Discontinued operations - liabilities</t>
  </si>
  <si>
    <t>Total current liabilities</t>
  </si>
  <si>
    <t>Stockholders' Equity</t>
  </si>
  <si>
    <t>Preferred Stock, $0.001 par value, 5,000,000 shares authorized; 0 shares issued and outstanding at June 30, 2017 and December 31, 2016, respectively</t>
  </si>
  <si>
    <t>Common Stock, $0.001 par value, 200,000,000 shares authorized; 38,274,490 and 38,274,490 shares issued and outstanding as of June 30, 2017 and December 31, 2016, respectively</t>
  </si>
  <si>
    <t>Additional paid-in capital</t>
  </si>
  <si>
    <t>Statutory reserves</t>
  </si>
  <si>
    <t>Retained earnings</t>
  </si>
  <si>
    <t>Accumulated other comprehensive income</t>
  </si>
  <si>
    <t>Non-controlling interests</t>
  </si>
  <si>
    <t>Total Stockholders' Equity</t>
  </si>
  <si>
    <t>Total Liabilities and Stockholders' Equity</t>
  </si>
  <si>
    <t>UNAUDIT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NAUDITED CONSOLIDATED STATEMENTS OF INCOME AND COMPREHENSIVE INCOME - USD ($)</t>
  </si>
  <si>
    <t>3 Months Ended</t>
  </si>
  <si>
    <t>Jun. 30, 2016</t>
  </si>
  <si>
    <t>Net revenues</t>
  </si>
  <si>
    <t>Cost of revenues</t>
  </si>
  <si>
    <t>Gross (loss) profit</t>
  </si>
  <si>
    <t>Operating expenses:</t>
  </si>
  <si>
    <t>Selling and marketing expenses</t>
  </si>
  <si>
    <t>General and administrative expenses</t>
  </si>
  <si>
    <t>Total operating expenses</t>
  </si>
  <si>
    <t>Operating (loss) income</t>
  </si>
  <si>
    <t>Other income (expenses):</t>
  </si>
  <si>
    <t>Government subsidy</t>
  </si>
  <si>
    <t>Interest income</t>
  </si>
  <si>
    <t>Interest expense</t>
  </si>
  <si>
    <t>Other income</t>
  </si>
  <si>
    <t>Other expenses</t>
  </si>
  <si>
    <t>Total Other income (expenses)</t>
  </si>
  <si>
    <t>(Loss) income before taxes from continuing operations</t>
  </si>
  <si>
    <t>Provision for income taxes</t>
  </si>
  <si>
    <t>Loss from continuing operations</t>
  </si>
  <si>
    <t>Discontinued operations:</t>
  </si>
  <si>
    <t>(Loss) income from discontinued operations</t>
  </si>
  <si>
    <t>(Loss) income from discontinued operations, net of taxes</t>
  </si>
  <si>
    <t>Net (loss) income</t>
  </si>
  <si>
    <t>Net (loss attributable) income available to:</t>
  </si>
  <si>
    <t>- Common shareholders</t>
  </si>
  <si>
    <t>- Non-controlling interests</t>
  </si>
  <si>
    <t>Other comprehensive income:</t>
  </si>
  <si>
    <t>Foreign currency translation gain (loss)</t>
  </si>
  <si>
    <t>Comprehensive (loss) income</t>
  </si>
  <si>
    <t>Loss per share from continuing operations</t>
  </si>
  <si>
    <t>- Basic and diluted</t>
  </si>
  <si>
    <t>(Loss) income per share from discontinued operations</t>
  </si>
  <si>
    <t>(Loss) income per share</t>
  </si>
  <si>
    <t>Basic and diluted weighted average shares outstanding</t>
  </si>
  <si>
    <t>UNAUDITED CONSOLIDATED STATEMENTS OF CASH FLOWS - USD ($)</t>
  </si>
  <si>
    <t>Cash flows from operating activities</t>
  </si>
  <si>
    <t>Net income</t>
  </si>
  <si>
    <t>Depreciation of fixed assets</t>
  </si>
  <si>
    <t>Amortization of intangible assets</t>
  </si>
  <si>
    <t>Write down of assets from investment loss from deconsolidation</t>
  </si>
  <si>
    <t>Increase in accounts and other receivables</t>
  </si>
  <si>
    <t>Increase in inventories</t>
  </si>
  <si>
    <t>Decrease (increase) in advance to suppliers</t>
  </si>
  <si>
    <t>Increase in prepayment</t>
  </si>
  <si>
    <t>Increase in deferred tax asset</t>
  </si>
  <si>
    <t>Increase (decrease) in accounts and other payables</t>
  </si>
  <si>
    <t>Increase in taxes payable</t>
  </si>
  <si>
    <t>Increase in customer deposits</t>
  </si>
  <si>
    <t>Decrease in related party payable</t>
  </si>
  <si>
    <t>Net cash provided by (used in) operating activities</t>
  </si>
  <si>
    <t>Cash flows from investing activities</t>
  </si>
  <si>
    <t>Decrease in restricted cash</t>
  </si>
  <si>
    <t>Purchase of plant and equipment</t>
  </si>
  <si>
    <t>Payment of construction in progress</t>
  </si>
  <si>
    <t>Purchase of intangible assets</t>
  </si>
  <si>
    <t>Increase in deposits</t>
  </si>
  <si>
    <t>Net cash (used in) provided by investing activities</t>
  </si>
  <si>
    <t>Cash flows from financing activities</t>
  </si>
  <si>
    <t>Repayment of bank borrowings</t>
  </si>
  <si>
    <t>Proceeds from bank borrowings and debentures</t>
  </si>
  <si>
    <t>Repayment of capital lease</t>
  </si>
  <si>
    <t>Net cash provided by financing activities</t>
  </si>
  <si>
    <t>Net (decrease) increase of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Organization and Principal Activities</t>
  </si>
  <si>
    <t>Organization and Principal Activities [Text Block]</t>
  </si>
  <si>
    <t>1.
Organization and Principal Activities
American Lorain Corporation (the “Company” or “ALN”) is registered as a corporation in the state of Nevada. The Company conducts its primary business activities through its subsidiaries located in the People’s Republic of China. Those subsidiaries develop, manufacture, and market convenience foods, chestnut products, and frozen foods; these products are sold to both domestic markets and international markets.</t>
  </si>
  <si>
    <t>Summary of Significant Accounting Policies</t>
  </si>
  <si>
    <t>Summary of Significant Accounting Policies [Text Block]</t>
  </si>
  <si>
    <t>2.
Summary of Significant Accounting Policies
Method of accounting
Management has prepared the accompanying financial statements and these notes in accordance to generally accepted accounting principles in the United States of America;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International Lorain Holding Inc. Cayman Islands
100.0
$46,659,135
Junan Hongrun Foodstuff Co., Ltd. PRC
100.0
44,861,741
Shandong Lorain Co., Ltd. PRC
80.2
12,123,985
Beijing Lorain Co., Ltd. PRC
100.0
1,540,666
Luotian Lorain Co., Ltd. PRC
100.0
3,797,774
Shandong Greenpia Foodstuff Co., Ltd. PRC
100.0
2,303,063
Dongguan Lorain Co., Ltd. PRC
100.0
149,939
In 2014, the Company invested $2,100,000
in Athena/Minerve Group whereby the Company controlling shareholder of Minerve. Minerve conducted operations in manufacturing, packaging and sales activities in France and import and storage operations in Portugal. During the years ended December 31, 2015, the financial position and results of operations of Minerve were accounted for as subsidiaries in the Company’s financial statements; however, during the year ended December 31, 2016, Minerve became insolvent and compelled into bankruptcy by creditors, and, ultimately liquidation. Accordingly, the Company lost control of Minerve and written of the value of its investment in Minerve. All receivables due by Minerve to subsidiaries still controlled by the Company have been written off.
Management has eliminated all significant inter-company balances and transactions in preparing the accompanying consolidated financial statements. Ownership interests of subsidiaries that the Company does not wholly-own are accounted for as non-controlling interests.
Shandong Economic Development Investment Corporation, which is a PRC state-owned entity, holds
19.8% equity interest in Shandong Lorain.
Discontinued operations In 2017, the Company discontinued the operations in Shandong Lorain and Dongguan Lorain. As a result, the financial results of these two subsidiaries are presented as discontinued operations.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Land use rights
Land use rights are carried at cost and amortized on a straight-line basis over a specified period. Amortization is provided using the straight-line method over
40
-
50
years.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and the Euro (EUR). The Company’s assets and liabilities are translated into United States dollars from RMB and EUR at year-end exchange rates, and its revenues and expenses are translated at the average exchange rate during the period. Capital accounts are translated at their historical exchange rates when the capital transactions occurred.
6/30/2017
12/31/2016
6/30/2016
Period/year end RMB: US$ exchange rate
6.7768
6.9437
6.4479
Period/annual average RMB: US$ exchange rate
6.8743
6.6430
6.5395
The RMB is not freely convertible into foreign currencies and all foreign exchange transactions must be conducted through authorized financial institutions.
Revenue recognition
The Company recognizes revenue in accordance to guidance found in Staff Accounting Bulletin (SAB)
104, where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7.
The consolidated balance sheets and certain comparative information as of December 31, 2016 are derived from the audited consolidated financial statements and related notes for the year ended December 31, 2016 (“2016 Annual Financial Statements”), included in the Company’s 2016 Annual Report on Form 10-K. These unaudited interim condensed consolidated financial statements should be read in conjunction with the 2016 Annual Financial Statements.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Company is currently evaluating the timing and the impact of this guidance on the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si>
  <si>
    <t>Going Concern</t>
  </si>
  <si>
    <t>Going Concern [Text Block]</t>
  </si>
  <si>
    <t>3.
Going Concern
The accompanying financial statements have been prepared on a going-concern basis. The going-concern basis assumes that assets will be realized and liabilities will be settled in the ordinary course of business in the amounts disclosed in the financial statements. The Company’s ability to continue as a going concern is greatly dependent on the Company’s ability to realize its non-cash current assets such as receivables and inventory into cash in order to settle its current obligations. For the six months ended June 30, 2017, the Company incurred a substantial loss of $17,799,172. As of June 30, 2017, the Company had a working capital deficit of approximately $39,305,182. These conditions raise substantial doubt as to whether the Company may continue as a going concern.
To improve its solvency, the Company is working to obtain new working capital through private placements of its common stock or convertible debt securities to qualified investors.</t>
  </si>
  <si>
    <t>Restricted Cash</t>
  </si>
  <si>
    <t>Restricted Cash [Text Block]</t>
  </si>
  <si>
    <t>4.
Restricted Cash
Restricted cash represents interest bearing deposits placed with banks to secure banking facilities in the form of loans and notes payable. The funds are restricted from immediate use and are designated for settlement of loans or notes when they become due.</t>
  </si>
  <si>
    <t>Trade Receivables</t>
  </si>
  <si>
    <t>Trade Receivables [Text Block]</t>
  </si>
  <si>
    <t>5.
Trade Receivables
The Company extends credit terms of
15
to
60
days to the majority of its domestic customers, which include third-party distributors, supermarkets and wholesalers; international customers are typically extended
90
days credit.
6/30/2017
12/31/2016
Trade accounts receivable $
2,091,580
$
3,948,880
Less :
(720,745
)
(695,547
)
$
1,370,835
$
3,253,333
Allowance for doubtful accounts:
Beginning balance $
(695,547
) $
(5,901,810
)
Additions to allowance
(25,198
)
-
Bad debt written-off
-
5,206,263
Ending balance $
(720,745
) $
(695,547
)</t>
  </si>
  <si>
    <t>Inventories [Text Block]</t>
  </si>
  <si>
    <t>6.
Inventories
Inventories consisted of the following as of June 30, 2017 and December 31, 2016
6/30/2017
12/31/2016
Raw materials $
11,277,890
$
-
Packing material
49,669
-
Inventory of supplies
19,129
-
Finished goods
12,249,359
11,840,748
$
23,596,047
$
11,840,748</t>
  </si>
  <si>
    <t>Plant and Equipment</t>
  </si>
  <si>
    <t>Plant and Equipment [Text Block]</t>
  </si>
  <si>
    <t>7.
Plant and Equipment
Property, plant, and equipment consisted of the following as of June 30, 2017 and December 31, 2016:
6/30/2017
12/31/2016
At Cost:
Buildings $
61,019,750
$
58,866,129
Machinery and equipment
8,567,024
6,917,774
Office equipment
399,591
418,048
Motor vehicles
158,926
154,687
$
70,145,291
$
66,356,368
Less
(16,009,860
)
(14,459,355
)
$
54,135,431
$
51,897,283
Depreciation expense for the six months ended June 30, 2017 and 2016 was $1,390,539
and $1,848,602, respectively.</t>
  </si>
  <si>
    <t>Intangible Assets</t>
  </si>
  <si>
    <t>Intangible Assets [Text Block]</t>
  </si>
  <si>
    <t>8.
Intangible Assets
6/30/2017
12/31/2016
At Cost:
Land use rights
15,246,440
14,208,013
Utilities rights
45,903
44,800
$
15,292,343
$
14,252,813
Less
(2,591,455
)
(1,666,298
)
$
12,700,888
$
12,586,515
All land is owned by the government in China. Land use rights represent the Company’s purchase of usage rights for a parcel of land for a specified duration of time, typically
50
years. Amortization expense for the six months ended June 30, 2017 and 2016 was $775,799
and $183,662, respectively.</t>
  </si>
  <si>
    <t>Goodwill</t>
  </si>
  <si>
    <t>Goodwill [Text Block]</t>
  </si>
  <si>
    <t>9.
Goodwill
On August 8, 2015, the Company re-organized its French operations by merging the operations of Conserverie Minerve into its immediate parent Athena, and concurrently, Athena wound up and dissolved Conserverie Minerve. Athena subsequently changed its own legal name to Conserverie Minerve and to continue its business. At the date of acquisition, the net liability of Conserverie Minerve was $3,255,911
(EUR2,968,089); the purchase consideration paid for the Athena (aka Conserverie Minerve) was $2,100,000. The acquisition of Athena and its then subsidiaries gave rise to goodwill in the amount of $6,786,928. As of December 31, 2015, the surviving business entity, Conserverie Minerve, on a post merged basis, recognized net operating losses during the year ended December 31, 2015. As of December 31, 2015, the Company was unable to determine if the Conserverie Minerve would be able to generate future profit and positive operating cash flows to justify the carrying value of goodwill in the amount of $6,786,928
; accordingly, the Company elected to write-off the goodwill that it had recognized during its acquisition of Conserverie Minerve. Conserverie Minerve had a goodwill of its own that had accumulated over the years as result of its acquisition of subsidiaries; at December 31, 2015, the outstanding balance was $3,219,172. As mentioned in “Note
2
- Summary of Significant Accounting Policies-Principles of Consolidation”, Conserverie Minerve has been liquidated and the Company no longer has any interest in Conserverie Minerve; accordingly, all remaining goodwill has been de- recognized.</t>
  </si>
  <si>
    <t>Bank Loans</t>
  </si>
  <si>
    <t>Bank Loans [Text Block]</t>
  </si>
  <si>
    <t>10.
Bank Loans
Bank loans include bank overdrafts, short-term bank loans, and current portion of long-term loan, which consisted of the following as of June 30, 2017 and 2016:
Short-term Bank Loans
6/30/2017
6/30/2016
Loan from Industrial and Commercial Bank of China,
• Interest rate at
6.955% per annum; due 4/20/2016*
3,685,036
3,596,461
• Interest rate at
4.30% per annum; due 4/30/2017*
1,106,717
1,080,116
• Interest rate at
4.30% per annum; due 6/29/2017*
1,162,791
1,134,842
• Interest rate at
4.30% per annum; due 6/29/2017*
1,106,717
1,080,116
• Interest rate at
4.30% per annum; due 8/2/2017
973,911
950,502
Loan from China Minsheng Bank Corporation, Linyi Branch
•Interest rate at
5.98% per annum due 9/22/2016*
1,474,147
1,440,154
Loan from Agricultural Bank of China, Luotian Branch
• Interest rate at
5.65% per annum due 4/22/2017*
1,499,390
1,440,154
Luotian Sanliqiao Credit Union,
• Interest rate at
9.72% per annum due 1/14/2017*
1,499,390
1,440,154
• Interest rate at
9.72% per annum due 2/4/2017*
449,817
432,046
• Interest rate at
9.72% per annum due 9/7/2017
449,817
432,046
• Interest rate at
9.72% per annum due 12/7/2017
89,963
-
Bank of Ningbo,
• Interest rate at
7.80% per annum due 10/27/2016*
1,180,498
1,152,124
Hankou Bank, Guanggu Branch,
• Interest rate at
6.85% per annum due 10/24/2016*
1,537,797
1,347,047
Postal Savings Bank of China,
• Interest rate at
9.72% per annum due 7/27/2016*
383,662
374,440
China Construction Bank,
• Interest rate at
6.18% per annum due 11/29/2016*
737,811
720,077
Huaxia Bank,
• Interest rate at
5.66% per annum due 5/19/2017*
1,475,623
1,440,154
City of Linyi Commercial Bank, Junan Branch,
• Interest rate at
8.4% per annum due 2/16/2016*
1,474,140
1,438,707
• Interest rate at
8.4% per annum due 11/24/2016*
2,951,245
2,880,310
Hubei Jincai Credit and Financial Services Co. Ltd.
• Interest rate at
9.00% per annum due 1/12/2017*
-
288,032
$
23,238,472
$
22,667,482
The short-term loans, which are denominated in Renminbi and Euros, were primarily obtained for general working capital. If not otherwise specifically indicated above, short-term bank loans are guaranteed either by other companies within the group, or by personnel in senior management positions within the group.
* Note: As of December 31, 2016, these loans have not been repaid and are considered in default. The Company is in negotiations to renew these loans or modify the repayment terms.</t>
  </si>
  <si>
    <t>Current Portion Long Term Debt</t>
  </si>
  <si>
    <t>Current Portion Long Term Debt [Text Block]</t>
  </si>
  <si>
    <t>11.
Current Portion – Long Term Debt
Current portions of notes payable, debentures, and long-term debt consisted of the following as of June 30, 2017 and December 31, 2016:
6/30/2017
12/31/2016
Debenture issued by
5
private placement holders underwritten by
Guoyuan Securities Co., Ltd.
• Interest rate at
10% per annum due 8/28/2016
$
9,138,531
$
8,921,756
Debenture issued by
2
private placement holders underwritten by
Daiwa SSC Securities Co. Ltd.
• Interest rate at
9.5% per annum due 11/8/2015
15,132,100
14,401,544
Loans from Deutsche Investitions-und Entwicklungsgesellschaft mbH (“DEG”)
• Interest rate at
5.510% per annum due 3/15/2015
1,875,000
1,875,000
• Interest rate at
5.510% per annum due 9/15/2015
1,875,000
1,875,000
• Interest rate at
5.510% per annum due 3/15/2016
1,875,000
1,875,000
$
29,895,631
$
$28,948,300
The Company began repaying its loan with DEG in semi-annual installments on December 15, 2012. As of December 31, 2016, and 2015, the Company had not repaid any principal. The loan was collateralized with the following terms:
(a.)
A first ranking mortgage in the amount of about USD $12,000,000
on the Company’s land and building in favor of DEG.
(b.)
A share pledge, by Mr. Si Chen (a major shareholder, and Chairman and CEO of the Company) as the sponsor of the loan, to secure approximately USD $12,000,000
of the loan.
(c.)
The total amount of the first ranking mortgage as indicated in the Loan Agreement (Article 12(1)(a)) and the value of the pledged shares by Mr. Si Chen (Loan Agreement (Article 12(1)(a))) should be at least USD24,000,000
in aggregate.
(d.)
A personal guarantee by Mr. Si Chen in form and substance satisfactory to DEG.
The Company defaulted on its loan with DEG; accordingly, on December 7, 2016, DEG exercised its rights to foreclose on
10,794,066
shares pledged by Mr. Si Chen.
The Company is in default of the debentures that were issued by Guoyuan Securities and Daiwa SSC Securities and negotiating with the debenture holders to extend repayment terms.</t>
  </si>
  <si>
    <t>Taxes Payable</t>
  </si>
  <si>
    <t>Taxes Payable [Text Block]</t>
  </si>
  <si>
    <t>12.
Taxes Payable
Taxes payable consisted of the following as of June 30, 2017 and December 31, 2016:
6/30/2017 12/31/2016
Value added tax $
242,866
$
10,562
Corporate income tax
16,549
16,151
Employee payroll tax withholdings
14,597
13,684
Property tax
88,638
72,245
Stamp duty
165
161
Land use tax
158,761
134,827
Local tax
1,203
1,176
$
522,779
$
248,807</t>
  </si>
  <si>
    <t>Equity</t>
  </si>
  <si>
    <t>Equity [Text Block]</t>
  </si>
  <si>
    <t>13.
Equity
For the six months ended June 30, 2017, the Company had not issued shares as stock compensation to employees. There were
38,259,490
shares of common stock outstanding as of December 11, 2017.
For the year ended December 31, 2016, the Company issued
15,000
shares as stock compensation to employees.</t>
  </si>
  <si>
    <t>Income Taxes</t>
  </si>
  <si>
    <t>Income Taxes [Text Block]</t>
  </si>
  <si>
    <t>14.
Income Taxes
All of the Company’s continuing operations are located in the PRC. The corporate income tax rate in the PRC is
25%.
The following tables provide the reconciliation of the differences between the statutory and effective tax expenses following as of June 30, 2017 and 2016:
6/30/2017
6/30/2016
Loss attributed to PRC continuing operations $
(9,251,090
) $
(1,805,155
)
Loss attributed to U.S. operations
(1,832,914
)
(48,000
)
Income before tax
(11,084,004
)
(1,853,155
)
PRC Statutory Tax at
25% Rate
-
558,135
Effect of tax exemption granted
-
-
Income tax $
-
$
558,135
Per Share Effect of Tax Exemption
6/30/2017
6/30/2016
Effect of tax exemption granted $ $
-
Weighted-Average Shares Outstanding Basic
38,274,490
38,259,490
Per share effect $ $
-
The difference between the U.S. federal statutory income tax rate and the Company’s effective tax rate was as follows of June 30, 2017 and 2016:
6/30/2017 6/30/2016
U.S. federal statutory income tax rate
35%
35%
Lower rates in PRC, net
-
10%
-
10%
Non-deductible GAAP expenses in the PRC
-
27.22%
-
55%
The Company’s effective tax rate
-
2.22%
-
30%</t>
  </si>
  <si>
    <t>Earnings/(Loss) Per Share</t>
  </si>
  <si>
    <t>Earnings/(Loss) Per Share [Text Block]</t>
  </si>
  <si>
    <t>15.
Earnings/(Loss) Per Share
Components of basic and diluted earnings per share were as follows:
For the six months ended
June 30,
2017
2016
Basic and diluted (loss) earnings per share numerator:
(Loss) income from continuing operations
$
(11,084,004
)
(3,119,155
)
(Loss) income from discontinued operations
(5,275,319
)
176,056
(Loss) income (attributable) available to
(16,359,323
)
(2,943,095
)
Basic and diluted (loss) earnings per share denominator:
Original Shares:
38,274,490
38,259,490
Additions from Actual Events
-Issuance of Common Stock
Basic Weighted Average Shares Outstanding
38,274,490
38,259,490
(Loss) income per share from continuing operations
)
)
Loss per share from discontinued operations
)
Loss per share
)
)
Weighted Average Shares Outstanding</t>
  </si>
  <si>
    <t>Lease Commitments</t>
  </si>
  <si>
    <t>Lease Commitments [Text Block]</t>
  </si>
  <si>
    <t>16.
Lease Commitments
During the year ended December 31, 2013, the Company entered into three operating lease agreements leasing three plots of land where greenhouses are maintained to grow seasonal crops. The leases were signed by Junan Hongrun Foodstuff Co., Ltd. and they expire on April 25, 2033, May 19, 2033, and June 19, 2033. The minimum future lease payments for these properties at June 30, 2017 are as follows:
Period
Greenhouse 1
Greenhouse 2
Greenhouse 3
Year 1 $
74,420
$
89,258
$
10,711
Year 2
74,420
89,258
10,711
Year 3
74,420
89,258
10,711
Year 4
74,420
89,258
10,711
Year 5
74,420
89,258
10,711
Year 5 and thereafter
843,427
1,019,029
123,177
$
1,215,527
$
1,465,319
$
176,732
The outstanding lease commitments for the three greenhouses as of December 31, 2017 was $2,857,577.</t>
  </si>
  <si>
    <t>Capital Lease Obligations</t>
  </si>
  <si>
    <t>Capital Lease Obligations [Text Block]</t>
  </si>
  <si>
    <t>17.
Capital Lease Obligations
The Company leases certain machinery and equipment under leases classified as capital leases. For the six months ended June 30, 2017, the Company entered into the following capital leases:
(a.)
On July 1, 2015, the Company entered into a capital lease agreement in the amount of RMB1,057,571, which was approximately USD166,447, with Lessor A leasing: five production machines, two packaging machine, one assembly line, and ten vending machines with an interest rate of
7% for a period of
36
months with an expiration date of June 30, 2018 with an option to buy the leased assets following the lease expiration for RMB 1.
(b.)
On July 1, 2015, the Company entered into a capital lease agreement in the amount of RMB2,805,493, which was approximately USD441,546, with Lessor A leasing one hundred vending machines with an interest rate of
7% for a period of
36
months with an expiration date of June 30, 2018 with an option to buy the leased assets following the lease expiration for RMB 1.
(c.)
On August 25, 2015, the Company entered into a capital lease agreement in the amount of RMB2,163,845, which was approximately USD340,539, with Lessor B leasing eight production machines with an interest rate of
7% for a period of
30
months with an expiration date of February 25, 2018 with an option to buy the leased assets following the lease expiration for RMB 100.
(d.)
On August 25, 2015, the Company entered into a capital lease agreement in the amount of RMB530,439, which was approximately USD83,484, with Lessor B leasing four production machines with an interest rate of
7% for a period of
30
months with an expiration date of February 25, 2018 with an option to buy the leased assets following the lease expiration for RMB 100.
(e.)
On August 25, 2015, the Company entered into a capital lease agreement in the amount of RMB777,228, which was approximately USD122,325, with Lessor B leasing one assembly line with an interest rate of
7% for a period of
30
months with an expiration date of February 25, 2018 with an option to buy the leased assets following the lease expiration for RMB 100.
(f.)
On August 25, 2015, the Company entered into a capital lease agreement in the amount of RMB1,647,563, which was approximately USD259,304, with Lessor B leasing one freezing unit with an interest rate of
7% for a period of
30
months with an expiration date of February 25, 2018 with an option to buy the leased assets following the lease expiration for RMB 100.
The following is a schedule showing the future minimum lease payments under capital leases together with the present value of the net minimum lease payments as of June 30, 2017:
Year 1 $
1,031,990
Year 2
-
Year 3
-
Total minimum lease payments
1,031,990
Less
-
Net minimum lease payments
1,031,990
Less
Present value of net minimum lease payments $
1,031,990
As of December 31, 2016, the present value of minimum lease payments due within one year is $1,031,990. The Company recorded impairment on the leased assets that underlie these lease obligations; the Company’s management believes it is appropriate to account for all remaining lease obligations as current given that these leased assets are no longer generating long term benefits to the Company.</t>
  </si>
  <si>
    <t>Contingencies and Litigation</t>
  </si>
  <si>
    <t>Contingencies and Litigation [Text Block]</t>
  </si>
  <si>
    <t>18.
Contingencies and Litigation
There is a lawsuit currently pending in the Linyi City Intermediate People’s Court of Shandong Province, which was initially filed by Shandong Lorain, a subsidiary of the Company, against Junan Hengji Real Estate Development Co., Ltd. ("Junan Hengji") in November 2013 at Linyi City Intermediate People's Court of Shandong Province (the "Linyi Court"). Shandong Lorain added Jiangsu Hengan Industrial Investment Group Co., Ltd. ("Heng An Investment") as a co-defendant after the case was first filed at the Linyi Court.
In December 2010, Shandong Lorain and Junan Hengji entered into a cooperative development agreement (the "Agreement") and in March 2011, Heng An Investment, an affiliated company of Junan Hengji, also entered into the Agreement with Shandong Lorain to jointly develop the project with Junan Hengji. Pursuant to the Agreement, Junan Henji and Heng An Investment are required to pay Shandong Lorain a total of RMB20
million (approximately $3,225,806) fixed return according to the development status of the project developed by Junan Hengji and Heng An Investment. The payment was due but unpaid. In deciding to bring suit, Shandong Lorain and the Company evaluated the potential claims against Junan Hengji and Heng An Investment, disputes between the parties with respect to out-of-pocket expenses paid by Junan Hengji, as well as the litigation fee that is required to be paid to the court based upon the amount claimed. Ultimately, Shandong Lorain decided to file the lawsuit with Linyi Court to claim a fixed return of RMB10
million (approximately $1,499,390).
In January 2014, the Linyi Court held its first trial session. During the trial, Heng An Investment filed a counterclaim against Shandong Lorain for repayment of out-of-pocket expenses which would offset the entire fixed return plus additional unpaid expenses of RMB4,746,927
(approximately $765,633). Shandong Lorain responded that Heng An Investment does not have standing to file the counter-claim because the out-of-pocket payments were made by Junan Hengji. In November 2014, the court held a second trial session and completed its discovery process. On March 21, 2015, Shandong Lorain received the Linyi Court's decision that rejected Shandong Lorain's claim for RMB10,000,000
against Junan Hengji and Heng An Investment. On April 3, 2015, Shandong Lorain appealed the decision to the Supreme Court of Shandong Province.
In November 2015, the Supreme Court of Shandong Province vacated the decision of the Linyi Court and remanded the case back to the Linyi Court for a retrial. The retrial took place on April 25, 2016, at the Linyi City Intermediate People’s Court, and the decision thereon is currently pending. The Company is confident that Shandong Lorain will prevail on retrial.</t>
  </si>
  <si>
    <t>Discontinued Operations</t>
  </si>
  <si>
    <t>Discontinued Operations [Text Block]</t>
  </si>
  <si>
    <t>19.
Discontinued Operations
The Company has reclassified the results of operations and the financial position of Shandong Lorain, Dongguan Lorain, and the Minerve Group as discontinued operations. Selected details regarding those discontinued operations are provided below.
Results of Operations
For the six
For the six
months ended
months ended
6/30/2017
6/30/2016
Sales $
35,178,846
$
66,032,083
Cost of Sales
29,629,863
57,390,872
Gross Profit
5,548,982
8,641,211
Operating Expenses
24,576,521
9,539,844
Other Income (Expenses)
(29,705,992
)
(7,557,485
)
Earnings before Taxes
(48,733,531
)
(8,456,119
)
Taxes
454,416
1,153,151
Net Income $
(49,187,947
) $
(9,609,269
)
Financial Position
At
At
6/30/2017
12/31/2016
Current Assets $
19,745,847
$
70,570,853
Non-Current Assets
16,362,855
32,051,046
Total Assets $
36,108,702
$
102,621,899
Current Liabilities $
13,811,908
$
43,165,043
Total Long Term Liabilities
-
326,591
Total Liabilities $
13,811,908
$
43,491,634
Net Assets $
22,296,795
$
59,130,265
Total Liabilities &amp; Net Assets $
36,108,702
$
102,621,899</t>
  </si>
  <si>
    <t>Risks</t>
  </si>
  <si>
    <t>Risks [Text Block]</t>
  </si>
  <si>
    <t>20.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mmary of Significant Accounting Policies (Policies)</t>
  </si>
  <si>
    <t>Method of accounting [Policy Text Block]</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si>
  <si>
    <t>Principles of consolidation [Policy Text Block]</t>
  </si>
  <si>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International Lorain Holding Inc. Cayman Islands
100.0
$46,659,135
Junan Hongrun Foodstuff Co., Ltd. PRC
100.0
44,861,741
Shandong Lorain Co., Ltd. PRC
80.2
12,123,985
Beijing Lorain Co., Ltd. PRC
100.0
1,540,666
Luotian Lorain Co., Ltd. PRC
100.0
3,797,774
Shandong Greenpia Foodstuff Co., Ltd. PRC
100.0
2,303,063
Dongguan Lorain Co., Ltd. PRC
100.0
149,939
In 2014, the Company invested $2,100,000
in Athena/Minerve Group whereby the Company controlling shareholder of Minerve. Minerve conducted operations in manufacturing, packaging and sales activities in France and import and storage operations in Portugal. During the years ended December 31, 2015, the financial position and results of operations of Minerve were accounted for as subsidiaries in the Company’s financial statements; however, during the year ended December 31, 2016, Minerve became insolvent and compelled into bankruptcy by creditors, and, ultimately liquidation. Accordingly, the Company lost control of Minerve and written of the value of its investment in Minerve. All receivables due by Minerve to subsidiaries still controlled by the Company have been written off.
Management has eliminated all significant inter-company balances and transactions in preparing the accompanying consolidated financial statements. Ownership interests of subsidiaries that the Company does not wholly-own are accounted for as non-controlling interests.
Shandong Economic Development Investment Corporation, which is a PRC state-owned entity, holds
19.8% equity interest in Shandong Lorain.</t>
  </si>
  <si>
    <t>Discontinued operations [Policy Text Block]</t>
  </si>
  <si>
    <t>Discontinued operations In 2017, the Company discontinued the operations in Shandong Lorain and Dongguan Lorain. As a result, the financial results of these two subsidiaries are presented as discontinued operations.</t>
  </si>
  <si>
    <t>Use of estimates [Policy Text Block]</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Policy Text Block]</t>
  </si>
  <si>
    <t>Cash and cash equivalents The Company considers all highly liquid investments purchased with original maturities of three months or less to be cash equivalents.</t>
  </si>
  <si>
    <t>Investment securities [Policy Text Block]</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 [Policy Text Block]</t>
  </si>
  <si>
    <t>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Inventories [Policy Text Block]</t>
  </si>
  <si>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si>
  <si>
    <t>Advances and prepayments to suppliers [Policy Text Block]</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 [Policy Text Block]</t>
  </si>
  <si>
    <t>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Construction in progress and prepayments for equipment [Policy Text Block]</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Land use rights [Policy Text Block]</t>
  </si>
  <si>
    <t>Land use rights
Land use rights are carried at cost and amortized on a straight-line basis over a specified period. Amortization is provided using the straight-line method over
40
-
50
years.</t>
  </si>
  <si>
    <t>Goodwill [Policy Text Block]</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 [Policy Text Block]</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Policy Text Block]</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 [Policy Text Block]</t>
  </si>
  <si>
    <t>Foreign currency translation The accompanying financial statements are presented in United States dollars. The functional currencies of the Company are the Renminbi (RMB) and the Euro (EUR). The Company’s assets and liabilities are translated into United States dollars from RMB and EUR at year-end exchange rates, and its revenues and expenses are translated at the average exchange rate during the period. Capital accounts are translated at their historical exchange rates when the capital transactions occurred.
6/30/2017
12/31/2016
6/30/2016
Period/year end RMB: US$ exchange rate
6.7768
6.9437
6.4479
Period/annual average RMB: US$ exchange rate
6.8743
6.6430
6.5395
The RMB is not freely convertible into foreign currencies and all foreign exchange transactions must be conducted through authorized financial institutions.</t>
  </si>
  <si>
    <t>Revenue recognition [Policy Text Block]</t>
  </si>
  <si>
    <t>Revenue recognition
The Company recognizes revenue in accordance to guidance found in Staff Accounting Bulletin (SAB)
104, where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t>
  </si>
  <si>
    <t>Advertising [Policy Text Block]</t>
  </si>
  <si>
    <t>Advertising All advertising costs are expensed as incurred.</t>
  </si>
  <si>
    <t>Shipping and handling [Policy Text Block]</t>
  </si>
  <si>
    <t>Shipping and handling All outbound shipping and handling costs are expensed as incurred.</t>
  </si>
  <si>
    <t>Research and development [Policy Text Block]</t>
  </si>
  <si>
    <t>Research and development All research and development costs are expensed as incurred.</t>
  </si>
  <si>
    <t>Retirement benefits [Policy Text Block]</t>
  </si>
  <si>
    <t>Retirement benefits Retirement benefits in the form of mandatory government sponsored defined contribution plans are charged to the either expenses as incurred or allocated to inventory as part of overhead.</t>
  </si>
  <si>
    <t>Income taxes [Policy Text Block]</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 [Policy Text Block]</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 [Policy Text Block]</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 [Policy Text Block]</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 [Policy Text Block]</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Unaudited interim financial information [Policy Text Block]</t>
  </si>
  <si>
    <t>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7.
The consolidated balance sheets and certain comparative information as of December 31, 2016 are derived from the audited consolidated financial statements and related notes for the year ended December 31, 2016 (“2016 Annual Financial Statements”), included in the Company’s 2016 Annual Report on Form 10-K. These unaudited interim condensed consolidated financial statements should be read in conjunction with the 2016 Annual Financial Statements.</t>
  </si>
  <si>
    <t>Recent accounting pronouncements [Policy Text Block]</t>
  </si>
  <si>
    <t>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Company is currently evaluating the timing and the impact of this guidance on the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si>
  <si>
    <t>Summary of Significant Accounting Policies (Tables)</t>
  </si>
  <si>
    <t>Schedule of the Consolidating Subsidiaries [Table Text Block]</t>
  </si>
  <si>
    <t>Place of
Attributable equity
Registered
Name of Company
incorporation
interest %
capital
International Lorain Holding Inc. Cayman Islands
100.0
$46,659,135
Junan Hongrun Foodstuff Co., Ltd. PRC
100.0
44,861,741
Shandong Lorain Co., Ltd. PRC
80.2
12,123,985
Beijing Lorain Co., Ltd. PRC
100.0
1,540,666
Luotian Lorain Co., Ltd. PRC
100.0
3,797,774
Shandong Greenpia Foodstuff Co., Ltd. PRC
100.0
2,303,063
Dongguan Lorain Co., Ltd. PRC
100.0
149,939</t>
  </si>
  <si>
    <t>Schedule of Estimated Useful Lives [Table Text Block]</t>
  </si>
  <si>
    <t>Buildings
20
-
40
years
Landscaping, plant and tree
30
years
Machinery and equipment
1
-
10
years
Motor vehicles
10
years
Office equipment
5
years</t>
  </si>
  <si>
    <t>Schedule of Average Exchange Rates [Table Text Block]</t>
  </si>
  <si>
    <t>6/30/2017
12/31/2016
6/30/2016
Period/year end RMB: US$ exchange rate
6.7768
6.9437
6.4479
Period/annual average RMB: US$ exchange rate
6.8743
6.6430
6.5395</t>
  </si>
  <si>
    <t>Trade Receivables (Tables)</t>
  </si>
  <si>
    <t>Schedule of Trade Accounts Receivable [Table Text Block]</t>
  </si>
  <si>
    <t>6/30/2017
12/31/2016
Trade accounts receivable $
2,091,580
$
3,948,880
Less :
(720,745
)
(695,547
)
$
1,370,835
$
3,253,333
Allowance for doubtful accounts:
Beginning balance $
(695,547
) $
(5,901,810
)
Additions to allowance
(25,198
)
-
Bad debt written-off
-
5,206,263
Ending balance $
(720,745
) $
(695,547
)</t>
  </si>
  <si>
    <t>Inventories (Tables)</t>
  </si>
  <si>
    <t>Schedule of Inventories [Table Text Block]</t>
  </si>
  <si>
    <t>6/30/2017
12/31/2016
Raw materials $
11,277,890
$
-
Packing material
49,669
-
Inventory of supplies
19,129
-
Finished goods
12,249,359
11,840,748
$
23,596,047
$
11,840,748</t>
  </si>
  <si>
    <t>Plant and Equipment (Tables)</t>
  </si>
  <si>
    <t>Schedule of Property, Plant and Equipment [Table Text Block]</t>
  </si>
  <si>
    <t>6/30/2017
12/31/2016
At Cost:
Buildings $
61,019,750
$
58,866,129
Machinery and equipment
8,567,024
6,917,774
Office equipment
399,591
418,048
Motor vehicles
158,926
154,687
$
70,145,291
$
66,356,368
Less
(16,009,860
)
(14,459,355
)
$
54,135,431
$
51,897,283</t>
  </si>
  <si>
    <t>Intangible Assets (Tables)</t>
  </si>
  <si>
    <t>Schedule of Intangible Assets [Table Text Block]</t>
  </si>
  <si>
    <t>6/30/2017
12/31/2016
At Cost:
Land use rights
15,246,440
14,208,013
Utilities rights
45,903
44,800
$
15,292,343
$
14,252,813
Less
(2,591,455
)
(1,666,298
)
$
12,700,888
$
12,586,515</t>
  </si>
  <si>
    <t>Bank Loans (Tables)</t>
  </si>
  <si>
    <t>Schedule of Short-term Bank Loans [Table Text Block]</t>
  </si>
  <si>
    <t>Short-term Bank Loans
6/30/2017
6/30/2016
Loan from Industrial and Commercial Bank of China,
• Interest rate at
6.955% per annum; due 4/20/2016*
3,685,036
3,596,461
• Interest rate at
4.30% per annum; due 4/30/2017*
1,106,717
1,080,116
• Interest rate at
4.30% per annum; due 6/29/2017*
1,162,791
1,134,842
• Interest rate at
4.30% per annum; due 6/29/2017*
1,106,717
1,080,116
• Interest rate at
4.30% per annum; due 8/2/2017
973,911
950,502
Loan from China Minsheng Bank Corporation, Linyi Branch
•Interest rate at
5.98% per annum due 9/22/2016*
1,474,147
1,440,154
Loan from Agricultural Bank of China, Luotian Branch
• Interest rate at
5.65% per annum due 4/22/2017*
1,499,390
1,440,154
Luotian Sanliqiao Credit Union,
• Interest rate at
9.72% per annum due 1/14/2017*
1,499,390
1,440,154
• Interest rate at
9.72% per annum due 2/4/2017*
449,817
432,046
• Interest rate at
9.72% per annum due 9/7/2017
449,817
432,046
• Interest rate at
9.72% per annum due 12/7/2017
89,963
-
Bank of Ningbo,
• Interest rate at
7.80% per annum due 10/27/2016*
1,180,498
1,152,124
Hankou Bank, Guanggu Branch,
• Interest rate at
6.85% per annum due 10/24/2016*
1,537,797
1,347,047
Postal Savings Bank of China,
• Interest rate at
9.72% per annum due 7/27/2016*
383,662
374,440
China Construction Bank,
• Interest rate at
6.18% per annum due 11/29/2016*
737,811
720,077
Huaxia Bank,
• Interest rate at
5.66% per annum due 5/19/2017*
1,475,623
1,440,154
City of Linyi Commercial Bank, Junan Branch,
• Interest rate at
8.4% per annum due 2/16/2016*
1,474,140
1,438,707
• Interest rate at
8.4% per annum due 11/24/2016*
2,951,245
2,880,310
Hubei Jincai Credit and Financial Services Co. Ltd.
• Interest rate at
9.00% per annum due 1/12/2017*
-
288,032
$
23,238,472
$
22,667,482</t>
  </si>
  <si>
    <t>Current Portion Long Term Debt (Tables)</t>
  </si>
  <si>
    <t>Schedule of Current Portions of Notes Payable [Table Text Block]</t>
  </si>
  <si>
    <t>6/30/2017
12/31/2016
Debenture issued by
5
private placement holders underwritten by
Guoyuan Securities Co., Ltd.
• Interest rate at
10% per annum due 8/28/2016
$
9,138,531
$
8,921,756
Debenture issued by
2
private placement holders underwritten by
Daiwa SSC Securities Co. Ltd.
• Interest rate at
9.5% per annum due 11/8/2015
15,132,100
14,401,544
Loans from Deutsche Investitions-und Entwicklungsgesellschaft mbH (“DEG”)
• Interest rate at
5.510% per annum due 3/15/2015
1,875,000
1,875,000
• Interest rate at
5.510% per annum due 9/15/2015
1,875,000
1,875,000
• Interest rate at
5.510% per annum due 3/15/2016
1,875,000
1,875,000
$
29,895,631
$
$28,948,300</t>
  </si>
  <si>
    <t>Taxes Payable (Tables)</t>
  </si>
  <si>
    <t>Schedule of Taxes Payable [Table Text Block]</t>
  </si>
  <si>
    <t>6/30/2017 12/31/2016
Value added tax $
242,866
$
10,562
Corporate income tax
16,549
16,151
Employee payroll tax withholdings
14,597
13,684
Property tax
88,638
72,245
Stamp duty
165
161
Land use tax
158,761
134,827
Local tax
1,203
1,176
$
522,779
$
248,807</t>
  </si>
  <si>
    <t>Income Taxes (Tables)</t>
  </si>
  <si>
    <t>Schedule of the Differences Between the Statutory and Effective Tax Expenses [Table Text Block]</t>
  </si>
  <si>
    <t>6/30/2017
6/30/2016
Loss attributed to PRC continuing operations $
(9,251,090
) $
(1,805,155
)
Loss attributed to U.S. operations
(1,832,914
)
(48,000
)
Income before tax
(11,084,004
)
(1,853,155
)
PRC Statutory Tax at
25% Rate
-
558,135
Effect of tax exemption granted
-
-
Income tax $
-
$
558,135
Per Share Effect of Tax Exemption
6/30/2017
6/30/2016
Effect of tax exemption granted $ $
-
Weighted-Average Shares Outstanding Basic
38,274,490
38,259,490
Per share effect $ $
-</t>
  </si>
  <si>
    <t>Schedule of Difference Between the U.S. Federal Statutory Income Tax Rate and the Companys Effective Tax Rate [Table Text Block]</t>
  </si>
  <si>
    <t>6/30/2017 6/30/2016
U.S. federal statutory income tax rate
35%
35%
Lower rates in PRC, net
-
10%
-
10%
Non-deductible GAAP expenses in the PRC
-
27.22%
-
55%
The Company’s effective tax rate
-
2.22%
-
30%</t>
  </si>
  <si>
    <t>Earnings/(Loss) Per Share (Tables)</t>
  </si>
  <si>
    <t>Schedule of Earnings Per Share [Table Text Block]</t>
  </si>
  <si>
    <t>For the six months ended
June 30,
2017
2016
Basic and diluted (loss) earnings per share numerator:
(Loss) income from continuing operations
$
(11,084,004
)
(3,119,155
)
(Loss) income from discontinued operations
(5,275,319
)
176,056
(Loss) income (attributable) available to
(16,359,323
)
(2,943,095
)
Basic and diluted (loss) earnings per share denominator:
Original Shares:
38,274,490
38,259,490
Additions from Actual Events
-Issuance of Common Stock
Basic Weighted Average Shares Outstanding
38,274,490
38,259,490
(Loss) income per share from continuing operations
)
)
Loss per share from discontinued operations
)
Loss per share
)
)
Weighted Average Shares Outstanding</t>
  </si>
  <si>
    <t>Lease Commitments (Tables)</t>
  </si>
  <si>
    <t>Schedule of Future Minimum Lease Payments [Table Text Block]</t>
  </si>
  <si>
    <t>Period
Greenhouse 1
Greenhouse 2
Greenhouse 3
Year 1 $
74,420
$
89,258
$
10,711
Year 2
74,420
89,258
10,711
Year 3
74,420
89,258
10,711
Year 4
74,420
89,258
10,711
Year 5
74,420
89,258
10,711
Year 5 and thereafter
843,427
1,019,029
123,177
$
1,215,527
$
1,465,319
$
176,732</t>
  </si>
  <si>
    <t>Capital Lease Obligations (Tables)</t>
  </si>
  <si>
    <t>Future Minimum Lease Payments under Capital Leases Together with the Present Value of the Net Minimum Lease Payments [Table Text Block]</t>
  </si>
  <si>
    <t>Year 1 $
1,031,990
Year 2
-
Year 3
-
Total minimum lease payments
1,031,990
Less
-
Net minimum lease payments
1,031,990
Less
Present value of net minimum lease payments $
1,031,990</t>
  </si>
  <si>
    <t>Discontinued Operations (Tables)</t>
  </si>
  <si>
    <t>Schedule of Disposal Groups, Including Discontinued Operations, Income Statement, Balance Sheet and Additional Disclosures [Table Text Block]</t>
  </si>
  <si>
    <t>Results of Operations
For the six
For the six
months ended
months ended
6/30/2017
6/30/2016
Sales $
35,178,846
$
66,032,083
Cost of Sales
29,629,863
57,390,872
Gross Profit
5,548,982
8,641,211
Operating Expenses
24,576,521
9,539,844
Other Income (Expenses)
(29,705,992
)
(7,557,485
)
Earnings before Taxes
(48,733,531
)
(8,456,119
)
Taxes
454,416
1,153,151
Net Income $
(49,187,947
) $
(9,609,269
)
Financial Position
At
At
6/30/2017
12/31/2016
Current Assets $
19,745,847
$
70,570,853
Non-Current Assets
16,362,855
32,051,046
Total Assets $
36,108,702
$
102,621,899
Current Liabilities $
13,811,908
$
43,165,043
Total Long Term Liabilities
-
326,591
Total Liabilities $
13,811,908
$
43,491,634
Net Assets $
22,296,795
$
59,130,265
Total Liabilities &amp; Net Assets $
36,108,702
$
102,621,899</t>
  </si>
  <si>
    <t>Summary of Significant Accounting Policies (Narrative) (Details)</t>
  </si>
  <si>
    <t>Jun. 30, 2017USD ($)yr</t>
  </si>
  <si>
    <t>Summary Of Significant Accounting Policies 1 | $</t>
  </si>
  <si>
    <t>Summary Of Significant Accounting Policies 2</t>
  </si>
  <si>
    <t>19.80%</t>
  </si>
  <si>
    <t>Summary Of Significant Accounting Policies 3</t>
  </si>
  <si>
    <t>0.00%</t>
  </si>
  <si>
    <t>Summary Of Significant Accounting Policies 4</t>
  </si>
  <si>
    <t>10.00%</t>
  </si>
  <si>
    <t>Summary Of Significant Accounting Policies 5</t>
  </si>
  <si>
    <t>Summary Of Significant Accounting Policies 6 | yr</t>
  </si>
  <si>
    <t>Summary Of Significant Accounting Policies 7</t>
  </si>
  <si>
    <t>Summary Of Significant Accounting Policies 8</t>
  </si>
  <si>
    <t>50.00%</t>
  </si>
  <si>
    <t>Summary Of Significant Accounting Policies 9</t>
  </si>
  <si>
    <t>Summary Of Significant Accounting Policies 10</t>
  </si>
  <si>
    <t>Going Concern (Narrative) (Details)</t>
  </si>
  <si>
    <t>Jun. 30, 2017USD ($)</t>
  </si>
  <si>
    <t>Going Concern 1</t>
  </si>
  <si>
    <t>Going Concern 2</t>
  </si>
  <si>
    <t>Trade Receivables (Narrative) (Details)</t>
  </si>
  <si>
    <t>Jun. 30, 2017d</t>
  </si>
  <si>
    <t>Trade Receivables 1</t>
  </si>
  <si>
    <t>Trade Receivables 2</t>
  </si>
  <si>
    <t>Trade Receivables 3</t>
  </si>
  <si>
    <t>Plant and Equipment (Narrative) (Details)</t>
  </si>
  <si>
    <t>Plant And Equipment 1</t>
  </si>
  <si>
    <t>Plant And Equipment 2</t>
  </si>
  <si>
    <t>Intangible Assets (Narrative) (Details)</t>
  </si>
  <si>
    <t>Intangible Assets 1 | yr</t>
  </si>
  <si>
    <t>Intangible Assets 2</t>
  </si>
  <si>
    <t>Intangible Assets 3</t>
  </si>
  <si>
    <t>Goodwill (Narrative) (Details)</t>
  </si>
  <si>
    <t>Current Portion Long Term Debt (Narrative) (Details)</t>
  </si>
  <si>
    <t>Jun. 30, 2017USD ($)shares</t>
  </si>
  <si>
    <t>Current Portion Long Term Debt 1</t>
  </si>
  <si>
    <t>Current Portion Long Term Debt 2</t>
  </si>
  <si>
    <t>Current Portion Long Term Debt 3</t>
  </si>
  <si>
    <t>Current Portion Long Term Debt 4 | shares</t>
  </si>
  <si>
    <t>Equity (Narrative) (Details)</t>
  </si>
  <si>
    <t>Jun. 30, 2017shares</t>
  </si>
  <si>
    <t>Income Taxes (Narrative) (Details)</t>
  </si>
  <si>
    <t>Income Taxes 1</t>
  </si>
  <si>
    <t>25.00%</t>
  </si>
  <si>
    <t>Lease Commitments (Narrative) (Details)</t>
  </si>
  <si>
    <t>Lease Commitments 1</t>
  </si>
  <si>
    <t>Capital Lease Obligations (Narrative) (Details) - 6 months ended Jun. 30, 2017</t>
  </si>
  <si>
    <t>USD ($)mo</t>
  </si>
  <si>
    <t>CNY (¥)mo</t>
  </si>
  <si>
    <t>Capital Lease Obligations 1 | ¥</t>
  </si>
  <si>
    <t>Capital Lease Obligations 2</t>
  </si>
  <si>
    <t>Capital Lease Obligations 3</t>
  </si>
  <si>
    <t>7.00%</t>
  </si>
  <si>
    <t>Capital Lease Obligations 4 | mo</t>
  </si>
  <si>
    <t>Capital Lease Obligations 5 | ¥</t>
  </si>
  <si>
    <t>Capital Lease Obligations 6</t>
  </si>
  <si>
    <t>Capital Lease Obligations 7</t>
  </si>
  <si>
    <t>Capital Lease Obligations 8 | mo</t>
  </si>
  <si>
    <t>Capital Lease Obligations 9 | ¥</t>
  </si>
  <si>
    <t>Capital Lease Obligations 10</t>
  </si>
  <si>
    <t>Capital Lease Obligations 11</t>
  </si>
  <si>
    <t>Capital Lease Obligations 12 | mo</t>
  </si>
  <si>
    <t>Capital Lease Obligations 13 | ¥</t>
  </si>
  <si>
    <t>Capital Lease Obligations 14</t>
  </si>
  <si>
    <t>Capital Lease Obligations 15</t>
  </si>
  <si>
    <t>Capital Lease Obligations 16 | mo</t>
  </si>
  <si>
    <t>Capital Lease Obligations 17 | ¥</t>
  </si>
  <si>
    <t>Capital Lease Obligations 18</t>
  </si>
  <si>
    <t>Capital Lease Obligations 19</t>
  </si>
  <si>
    <t>Capital Lease Obligations 20 | mo</t>
  </si>
  <si>
    <t>Capital Lease Obligations 21 | ¥</t>
  </si>
  <si>
    <t>Capital Lease Obligations 22</t>
  </si>
  <si>
    <t>Capital Lease Obligations 23</t>
  </si>
  <si>
    <t>Capital Lease Obligations 24 | mo</t>
  </si>
  <si>
    <t>Capital Lease Obligations 25</t>
  </si>
  <si>
    <t>Contingencies and Litigation (Narrative) (Details) - 6 months ended Jun. 30, 2017</t>
  </si>
  <si>
    <t>USD ($)</t>
  </si>
  <si>
    <t>CNY (¥)</t>
  </si>
  <si>
    <t>Contingencies And Litigation 1</t>
  </si>
  <si>
    <t>Contingencies And Litigation 2 | $</t>
  </si>
  <si>
    <t>Contingencies And Litigation 3</t>
  </si>
  <si>
    <t>Contingencies And Litigation 4 | $</t>
  </si>
  <si>
    <t>Contingencies And Litigation 5</t>
  </si>
  <si>
    <t>Contingencies And Litigation 6 | $</t>
  </si>
  <si>
    <t>Contingencies And Litigation 7</t>
  </si>
  <si>
    <t>Schedule of the Consolidating Subsidiaries (Details)</t>
  </si>
  <si>
    <t>Summary Of Significant Accounting Policies Schedule Of The Consolidating Subsidiaries 1</t>
  </si>
  <si>
    <t>Summary Of Significant Accounting Policies Schedule Of The Consolidating Subsidiaries 2</t>
  </si>
  <si>
    <t>Summary Of Significant Accounting Policies Schedule Of The Consolidating Subsidiaries 3</t>
  </si>
  <si>
    <t>Summary Of Significant Accounting Policies Schedule Of The Consolidating Subsidiaries 4</t>
  </si>
  <si>
    <t>Summary Of Significant Accounting Policies Schedule Of The Consolidating Subsidiaries 5</t>
  </si>
  <si>
    <t>Summary Of Significant Accounting Policies Schedule Of The Consolidating Subsidiaries 6</t>
  </si>
  <si>
    <t>Summary Of Significant Accounting Policies Schedule Of The Consolidating Subsidiaries 7</t>
  </si>
  <si>
    <t>Summary Of Significant Accounting Policies Schedule Of The Consolidating Subsidiaries 8</t>
  </si>
  <si>
    <t>Summary Of Significant Accounting Policies Schedule Of The Consolidating Subsidiaries 9</t>
  </si>
  <si>
    <t>Summary Of Significant Accounting Policies Schedule Of The Consolidating Subsidiaries 10</t>
  </si>
  <si>
    <t>Summary Of Significant Accounting Policies Schedule Of The Consolidating Subsidiaries 11</t>
  </si>
  <si>
    <t>Summary Of Significant Accounting Policies Schedule Of The Consolidating Subsidiaries 12</t>
  </si>
  <si>
    <t>Summary Of Significant Accounting Policies Schedule Of The Consolidating Subsidiaries 13</t>
  </si>
  <si>
    <t>Summary Of Significant Accounting Policies Schedule Of The Consolidating Subsidiaries 14</t>
  </si>
  <si>
    <t>Schedule of Estimated Useful Lives (Details)</t>
  </si>
  <si>
    <t>Summary Of Significant Accounting Policies Schedule Of Estimated Useful Lives 1 | $</t>
  </si>
  <si>
    <t>Summary Of Significant Accounting Policies Schedule Of Estimated Useful Lives 2</t>
  </si>
  <si>
    <t>Summary Of Significant Accounting Policies Schedule Of Estimated Useful Lives 3</t>
  </si>
  <si>
    <t>Summary Of Significant Accounting Policies Schedule Of Estimated Useful Lives 4 | $</t>
  </si>
  <si>
    <t>Summary Of Significant Accounting Policies Schedule Of Estimated Useful Lives 5</t>
  </si>
  <si>
    <t>Summary Of Significant Accounting Policies Schedule Of Estimated Useful Lives 6</t>
  </si>
  <si>
    <t>Summary Of Significant Accounting Policies Schedule Of Estimated Useful Lives 7</t>
  </si>
  <si>
    <t>Schedule of Average Exchange Rates (Details)</t>
  </si>
  <si>
    <t>Summary Of Significant Accounting Policies Schedule Of Average Exchange Rates 1</t>
  </si>
  <si>
    <t>Summary Of Significant Accounting Policies Schedule Of Average Exchange Rates 2</t>
  </si>
  <si>
    <t>Summary Of Significant Accounting Policies Schedule Of Average Exchange Rates 3</t>
  </si>
  <si>
    <t>Summary Of Significant Accounting Policies Schedule Of Average Exchange Rates 4</t>
  </si>
  <si>
    <t>Summary Of Significant Accounting Policies Schedule Of Average Exchange Rates 5</t>
  </si>
  <si>
    <t>Summary Of Significant Accounting Policies Schedule Of Average Exchange Rates 6</t>
  </si>
  <si>
    <t>Schedule of Trade Accounts Receivable (Details)</t>
  </si>
  <si>
    <t>Trade Receivables Schedule Of Trade Accounts Receivable 1</t>
  </si>
  <si>
    <t>Trade Receivables Schedule Of Trade Accounts Receivable 2</t>
  </si>
  <si>
    <t>Trade Receivables Schedule Of Trade Accounts Receivable 3</t>
  </si>
  <si>
    <t>Trade Receivables Schedule Of Trade Accounts Receivable 4</t>
  </si>
  <si>
    <t>Trade Receivables Schedule Of Trade Accounts Receivable 5</t>
  </si>
  <si>
    <t>Trade Receivables Schedule Of Trade Accounts Receivable 6</t>
  </si>
  <si>
    <t>Trade Receivables Schedule Of Trade Accounts Receivable 7</t>
  </si>
  <si>
    <t>Trade Receivables Schedule Of Trade Accounts Receivable 8</t>
  </si>
  <si>
    <t>Trade Receivables Schedule Of Trade Accounts Receivable 9</t>
  </si>
  <si>
    <t>Trade Receivables Schedule Of Trade Accounts Receivable 10</t>
  </si>
  <si>
    <t>Trade Receivables Schedule Of Trade Accounts Receivable 11</t>
  </si>
  <si>
    <t>Trade Receivables Schedule Of Trade Accounts Receivable 12</t>
  </si>
  <si>
    <t>Trade Receivables Schedule Of Trade Accounts Receivable 13</t>
  </si>
  <si>
    <t>Trade Receivables Schedule Of Trade Accounts Receivable 14</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Schedule of Property, Plant and Equipment (Details)</t>
  </si>
  <si>
    <t>Plant And Equipment Schedule Of Property, Plant And Equipment 1</t>
  </si>
  <si>
    <t>Plant And Equipment Schedule Of Property, Plant And Equipment 2</t>
  </si>
  <si>
    <t>Plant And Equipment Schedule Of Property, Plant And Equipment 3</t>
  </si>
  <si>
    <t>Plant And Equipment Schedule Of Property, Plant And Equipment 4</t>
  </si>
  <si>
    <t>Plant And Equipment Schedule Of Property, Plant And Equipment 5</t>
  </si>
  <si>
    <t>Plant And Equipment Schedule Of Property, Plant And Equipment 6</t>
  </si>
  <si>
    <t>Plant And Equipment Schedule Of Property, Plant And Equipment 7</t>
  </si>
  <si>
    <t>Plant And Equipment Schedule Of Property, Plant And Equipment 8</t>
  </si>
  <si>
    <t>Plant And Equipment Schedule Of Property, Plant And Equipment 9</t>
  </si>
  <si>
    <t>Plant And Equipment Schedule Of Property, Plant And Equipment 10</t>
  </si>
  <si>
    <t>Plant And Equipment Schedule Of Property, Plant And Equipment 11</t>
  </si>
  <si>
    <t>Plant And Equipment Schedule Of Property, Plant And Equipment 12</t>
  </si>
  <si>
    <t>Plant And Equipment Schedule Of Property, Plant And Equipment 13</t>
  </si>
  <si>
    <t>Plant And Equipment Schedule Of Property, Plant And Equipment 14</t>
  </si>
  <si>
    <t>Schedule of Intangible Assets (Details)</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Schedule of Short-term Bank Loans (Details)</t>
  </si>
  <si>
    <t>Bank Loans Schedule Of Short-term Bank Loans 1</t>
  </si>
  <si>
    <t>6.955%</t>
  </si>
  <si>
    <t>Bank Loans Schedule Of Short-term Bank Loans 2</t>
  </si>
  <si>
    <t>Bank Loans Schedule Of Short-term Bank Loans 3</t>
  </si>
  <si>
    <t>Bank Loans Schedule Of Short-term Bank Loans 4</t>
  </si>
  <si>
    <t>4.30%</t>
  </si>
  <si>
    <t>Bank Loans Schedule Of Short-term Bank Loans 5</t>
  </si>
  <si>
    <t>Bank Loans Schedule Of Short-term Bank Loans 6</t>
  </si>
  <si>
    <t>Bank Loans Schedule Of Short-term Bank Loans 7</t>
  </si>
  <si>
    <t>Bank Loans Schedule Of Short-term Bank Loans 8</t>
  </si>
  <si>
    <t>Bank Loans Schedule Of Short-term Bank Loans 9</t>
  </si>
  <si>
    <t>Bank Loans Schedule Of Short-term Bank Loans 10</t>
  </si>
  <si>
    <t>Bank Loans Schedule Of Short-term Bank Loans 11</t>
  </si>
  <si>
    <t>Bank Loans Schedule Of Short-term Bank Loans 12</t>
  </si>
  <si>
    <t>Bank Loans Schedule Of Short-term Bank Loans 13</t>
  </si>
  <si>
    <t>Bank Loans Schedule Of Short-term Bank Loans 14</t>
  </si>
  <si>
    <t>Bank Loans Schedule Of Short-term Bank Loans 15</t>
  </si>
  <si>
    <t>Bank Loans Schedule Of Short-term Bank Loans 16</t>
  </si>
  <si>
    <t>5.98%</t>
  </si>
  <si>
    <t>Bank Loans Schedule Of Short-term Bank Loans 17</t>
  </si>
  <si>
    <t>Bank Loans Schedule Of Short-term Bank Loans 18</t>
  </si>
  <si>
    <t>Bank Loans Schedule Of Short-term Bank Loans 19</t>
  </si>
  <si>
    <t>5.65%</t>
  </si>
  <si>
    <t>Bank Loans Schedule Of Short-term Bank Loans 20</t>
  </si>
  <si>
    <t>Bank Loans Schedule Of Short-term Bank Loans 21</t>
  </si>
  <si>
    <t>Bank Loans Schedule Of Short-term Bank Loans 22</t>
  </si>
  <si>
    <t>9.72%</t>
  </si>
  <si>
    <t>Bank Loans Schedule Of Short-term Bank Loans 23</t>
  </si>
  <si>
    <t>Bank Loans Schedule Of Short-term Bank Loans 24</t>
  </si>
  <si>
    <t>Bank Loans Schedule Of Short-term Bank Loans 25</t>
  </si>
  <si>
    <t>Bank Loans Schedule Of Short-term Bank Loans 26</t>
  </si>
  <si>
    <t>Bank Loans Schedule Of Short-term Bank Loans 27</t>
  </si>
  <si>
    <t>Bank Loans Schedule Of Short-term Bank Loans 28</t>
  </si>
  <si>
    <t>Bank Loans Schedule Of Short-term Bank Loans 29</t>
  </si>
  <si>
    <t>Bank Loans Schedule Of Short-term Bank Loans 30</t>
  </si>
  <si>
    <t>Bank Loans Schedule Of Short-term Bank Loans 31</t>
  </si>
  <si>
    <t>Bank Loans Schedule Of Short-term Bank Loans 32</t>
  </si>
  <si>
    <t>Bank Loans Schedule Of Short-term Bank Loans 33</t>
  </si>
  <si>
    <t>Bank Loans Schedule Of Short-term Bank Loans 34</t>
  </si>
  <si>
    <t>7.80%</t>
  </si>
  <si>
    <t>Bank Loans Schedule Of Short-term Bank Loans 35</t>
  </si>
  <si>
    <t>Bank Loans Schedule Of Short-term Bank Loans 36</t>
  </si>
  <si>
    <t>Bank Loans Schedule Of Short-term Bank Loans 37</t>
  </si>
  <si>
    <t>6.85%</t>
  </si>
  <si>
    <t>Bank Loans Schedule Of Short-term Bank Loans 38</t>
  </si>
  <si>
    <t>Bank Loans Schedule Of Short-term Bank Loans 39</t>
  </si>
  <si>
    <t>Bank Loans Schedule Of Short-term Bank Loans 40</t>
  </si>
  <si>
    <t>Bank Loans Schedule Of Short-term Bank Loans 41</t>
  </si>
  <si>
    <t>Bank Loans Schedule Of Short-term Bank Loans 42</t>
  </si>
  <si>
    <t>Bank Loans Schedule Of Short-term Bank Loans 43</t>
  </si>
  <si>
    <t>6.18%</t>
  </si>
  <si>
    <t>Bank Loans Schedule Of Short-term Bank Loans 44</t>
  </si>
  <si>
    <t>Bank Loans Schedule Of Short-term Bank Loans 45</t>
  </si>
  <si>
    <t>Bank Loans Schedule Of Short-term Bank Loans 46</t>
  </si>
  <si>
    <t>5.66%</t>
  </si>
  <si>
    <t>Bank Loans Schedule Of Short-term Bank Loans 47</t>
  </si>
  <si>
    <t>Bank Loans Schedule Of Short-term Bank Loans 48</t>
  </si>
  <si>
    <t>Bank Loans Schedule Of Short-term Bank Loans 49</t>
  </si>
  <si>
    <t>8.40%</t>
  </si>
  <si>
    <t>Bank Loans Schedule Of Short-term Bank Loans 50</t>
  </si>
  <si>
    <t>Bank Loans Schedule Of Short-term Bank Loans 51</t>
  </si>
  <si>
    <t>Bank Loans Schedule Of Short-term Bank Loans 52</t>
  </si>
  <si>
    <t>Bank Loans Schedule Of Short-term Bank Loans 53</t>
  </si>
  <si>
    <t>Bank Loans Schedule Of Short-term Bank Loans 54</t>
  </si>
  <si>
    <t>Bank Loans Schedule Of Short-term Bank Loans 55</t>
  </si>
  <si>
    <t>9.00%</t>
  </si>
  <si>
    <t>Bank Loans Schedule Of Short-term Bank Loans 56</t>
  </si>
  <si>
    <t>Bank Loans Schedule Of Short-term Bank Loans 57</t>
  </si>
  <si>
    <t>Bank Loans Schedule Of Short-term Bank Loans 58</t>
  </si>
  <si>
    <t>Bank Loans Schedule Of Short-term Bank Loans 59</t>
  </si>
  <si>
    <t>Schedule of Current Portions of Notes Payable (Details)</t>
  </si>
  <si>
    <t>Current Portion Long Term Debt Schedule Of Current Portions Of Notes Payable 1</t>
  </si>
  <si>
    <t>Current Portion Long Term Debt Schedule Of Current Portions Of Notes Payable 2</t>
  </si>
  <si>
    <t>Current Portion Long Term Debt Schedule Of Current Portions Of Notes Payable 3</t>
  </si>
  <si>
    <t>Current Portion Long Term Debt Schedule Of Current Portions Of Notes Payable 4</t>
  </si>
  <si>
    <t>Current Portion Long Term Debt Schedule Of Current Portions Of Notes Payable 5</t>
  </si>
  <si>
    <t>Current Portion Long Term Debt Schedule Of Current Portions Of Notes Payable 6</t>
  </si>
  <si>
    <t>9.50%</t>
  </si>
  <si>
    <t>Current Portion Long Term Debt Schedule Of Current Portions Of Notes Payable 7</t>
  </si>
  <si>
    <t>Current Portion Long Term Debt Schedule Of Current Portions Of Notes Payable 8</t>
  </si>
  <si>
    <t>Current Portion Long Term Debt Schedule Of Current Portions Of Notes Payable 9</t>
  </si>
  <si>
    <t>5.51%</t>
  </si>
  <si>
    <t>Current Portion Long Term Debt Schedule Of Current Portions Of Notes Payable 10</t>
  </si>
  <si>
    <t>Current Portion Long Term Debt Schedule Of Current Portions Of Notes Payable 11</t>
  </si>
  <si>
    <t>Current Portion Long Term Debt Schedule Of Current Portions Of Notes Payable 12</t>
  </si>
  <si>
    <t>Current Portion Long Term Debt Schedule Of Current Portions Of Notes Payable 13</t>
  </si>
  <si>
    <t>Current Portion Long Term Debt Schedule Of Current Portions Of Notes Payable 14</t>
  </si>
  <si>
    <t>Current Portion Long Term Debt Schedule Of Current Portions Of Notes Payable 15</t>
  </si>
  <si>
    <t>Current Portion Long Term Debt Schedule Of Current Portions Of Notes Payable 16</t>
  </si>
  <si>
    <t>Current Portion Long Term Debt Schedule Of Current Portions Of Notes Payable 17</t>
  </si>
  <si>
    <t>Current Portion Long Term Debt Schedule Of Current Portions Of Notes Payable 18</t>
  </si>
  <si>
    <t>Current Portion Long Term Debt Schedule Of Current Portions Of Notes Payable 19</t>
  </si>
  <si>
    <t>Schedule of Taxes Payable (Details)</t>
  </si>
  <si>
    <t>Taxes Payable Schedule Of Taxes Payable 1</t>
  </si>
  <si>
    <t>Taxes Payable Schedule Of Taxes Payable 2</t>
  </si>
  <si>
    <t>Taxes Payable Schedule Of Taxes Payable 3</t>
  </si>
  <si>
    <t>Taxes Payable Schedule Of Taxes Payable 4</t>
  </si>
  <si>
    <t>Taxes Payable Schedule Of Taxes Payable 5</t>
  </si>
  <si>
    <t>Taxes Payable Schedule Of Taxes Payable 6</t>
  </si>
  <si>
    <t>Taxes Payable Schedule Of Taxes Payable 7</t>
  </si>
  <si>
    <t>Taxes Payable Schedule Of Taxes Payable 8</t>
  </si>
  <si>
    <t>Taxes Payable Schedule Of Taxes Payable 9</t>
  </si>
  <si>
    <t>Taxes Payable Schedule Of Taxes Payable 10</t>
  </si>
  <si>
    <t>Taxes Payable Schedule Of Taxes Payable 11</t>
  </si>
  <si>
    <t>Taxes Payable Schedule Of Taxes Payable 12</t>
  </si>
  <si>
    <t>Taxes Payable Schedule Of Taxes Payable 13</t>
  </si>
  <si>
    <t>Taxes Payable Schedule Of Taxes Payable 14</t>
  </si>
  <si>
    <t>Taxes Payable Schedule Of Taxes Payable 15</t>
  </si>
  <si>
    <t>Taxes Payable Schedule Of Taxes Payable 16</t>
  </si>
  <si>
    <t>Schedule of the Differences Between the Statutory and Effective Tax Expenses (Details)</t>
  </si>
  <si>
    <t>Income Taxes Schedule Of The Differences Between The Statutory And Effective Tax Expenses 1</t>
  </si>
  <si>
    <t>Income Taxes Schedule Of The Differences Between The Statutory And Effective Tax Expenses 2</t>
  </si>
  <si>
    <t>Income Taxes Schedule Of The Differences Between The Statutory And Effective Tax Expenses 3</t>
  </si>
  <si>
    <t>Income Taxes Schedule Of The Differences Between The Statutory And Effective Tax Expenses 4</t>
  </si>
  <si>
    <t>Income Taxes Schedule Of The Differences Between The Statutory And Effective Tax Expenses 5</t>
  </si>
  <si>
    <t>Income Taxes Schedule Of The Differences Between The Statutory And Effective Tax Expenses 6</t>
  </si>
  <si>
    <t>Income Taxes Schedule Of The Differences Between The Statutory And Effective Tax Expenses 7</t>
  </si>
  <si>
    <t>Income Taxes Schedule Of The Differences Between The Statutory And Effective Tax Expenses 8</t>
  </si>
  <si>
    <t>Income Taxes Schedule Of The Differences Between The Statutory And Effective Tax Expenses 9</t>
  </si>
  <si>
    <t>Income Taxes Schedule Of The Differences Between The Statutory And Effective Tax Expenses 10</t>
  </si>
  <si>
    <t>Income Taxes Schedule Of The Differences Between The Statutory And Effective Tax Expenses 11</t>
  </si>
  <si>
    <t>Income Taxes Schedule Of The Differences Between The Statutory And Effective Tax Expenses 12</t>
  </si>
  <si>
    <t>Income Taxes Schedule Of The Differences Between The Statutory And Effective Tax Expenses 13</t>
  </si>
  <si>
    <t>Income Taxes Schedule Of The Differences Between The Statutory And Effective Tax Expenses 14</t>
  </si>
  <si>
    <t>Income Taxes Schedule Of The Differences Between The Statutory And Effective Tax Expenses 15</t>
  </si>
  <si>
    <t>Income Taxes Schedule Of The Differences Between The Statutory And Effective Tax Expenses 16</t>
  </si>
  <si>
    <t>Income Taxes Schedule Of The Differences Between The Statutory And Effective Tax Expenses 17</t>
  </si>
  <si>
    <t>Schedule of Difference Between the U.S. Federal Statutory Income Tax Rate and the Companys Effective Tax Rate (Details)</t>
  </si>
  <si>
    <t>Income Taxes Schedule Of Difference Between The U.s. Federal Statutory Income Tax Rate And The Companys Effective Tax Rate 1</t>
  </si>
  <si>
    <t>35.00%</t>
  </si>
  <si>
    <t>Income Taxes Schedule Of Difference Between The U.s. Federal Statutory Income Tax Rate And The Companys Effective Tax Rate 2</t>
  </si>
  <si>
    <t>Income Taxes Schedule Of Difference Between The U.s. Federal Statutory Income Tax Rate And The Companys Effective Tax Rate 3</t>
  </si>
  <si>
    <t>Income Taxes Schedule Of Difference Between The U.s. Federal Statutory Income Tax Rate And The Companys Effective Tax Rate 4</t>
  </si>
  <si>
    <t>Income Taxes Schedule Of Difference Between The U.s. Federal Statutory Income Tax Rate And The Companys Effective Tax Rate 5</t>
  </si>
  <si>
    <t>27.22%</t>
  </si>
  <si>
    <t>Income Taxes Schedule Of Difference Between The U.s. Federal Statutory Income Tax Rate And The Companys Effective Tax Rate 6</t>
  </si>
  <si>
    <t>55.00%</t>
  </si>
  <si>
    <t>Income Taxes Schedule Of Difference Between The U.s. Federal Statutory Income Tax Rate And The Companys Effective Tax Rate 7</t>
  </si>
  <si>
    <t>2.22%</t>
  </si>
  <si>
    <t>Income Taxes Schedule Of Difference Between The U.s. Federal Statutory Income Tax Rate And The Companys Effective Tax Rate 8</t>
  </si>
  <si>
    <t>30.00%</t>
  </si>
  <si>
    <t>Schedule of Earnings Per Share (Details)</t>
  </si>
  <si>
    <t>Earnings/(loss) Per Share Schedule Of Earnings Per Share 1</t>
  </si>
  <si>
    <t>Earnings/(loss) Per Share Schedule Of Earnings Per Share 2</t>
  </si>
  <si>
    <t>Earnings/(loss) Per Share Schedule Of Earnings Per Share 3</t>
  </si>
  <si>
    <t>Earnings/(loss) Per Share Schedule Of Earnings Per Share 4</t>
  </si>
  <si>
    <t>Earnings/(loss) Per Share Schedule Of Earnings Per Share 5</t>
  </si>
  <si>
    <t>Earnings/(loss) Per Share Schedule Of Earnings Per Share 6</t>
  </si>
  <si>
    <t>Earnings/(loss) Per Share Schedule Of Earnings Per Share 7</t>
  </si>
  <si>
    <t>Earnings/(loss) Per Share Schedule Of Earnings Per Share 8</t>
  </si>
  <si>
    <t>Earnings/(loss) Per Share Schedule Of Earnings Per Share 9</t>
  </si>
  <si>
    <t>Earnings/(loss) Per Share Schedule Of Earnings Per Share 10</t>
  </si>
  <si>
    <t>Earnings/(loss) Per Share Schedule Of Earnings Per Share 11</t>
  </si>
  <si>
    <t>Earnings/(loss) Per Share Schedule Of Earnings Per Share 12</t>
  </si>
  <si>
    <t>Earnings/(loss) Per Share Schedule Of Earnings Per Share 13</t>
  </si>
  <si>
    <t>Earnings/(loss) Per Share Schedule Of Earnings Per Share 14</t>
  </si>
  <si>
    <t>Earnings/(loss) Per Share Schedule Of Earnings Per Share 15</t>
  </si>
  <si>
    <t>Earnings/(loss) Per Share Schedule Of Earnings Per Share 16</t>
  </si>
  <si>
    <t>Earnings/(loss) Per Share Schedule Of Earnings Per Share 17</t>
  </si>
  <si>
    <t>Earnings/(loss) Per Share Schedule Of Earnings Per Share 18</t>
  </si>
  <si>
    <t>Schedule of Future Minimum Lease Payments (Details)</t>
  </si>
  <si>
    <t>Lease Commitments Schedule Of Future Minimum Lease Payments 1</t>
  </si>
  <si>
    <t>Lease Commitments Schedule Of Future Minimum Lease Payments 2</t>
  </si>
  <si>
    <t>Lease Commitments Schedule Of Future Minimum Lease Payments 3</t>
  </si>
  <si>
    <t>Lease Commitments Schedule Of Future Minimum Lease Payments 4</t>
  </si>
  <si>
    <t>Lease Commitments Schedule Of Future Minimum Lease Payments 5</t>
  </si>
  <si>
    <t>Lease Commitments Schedule Of Future Minimum Lease Payments 6</t>
  </si>
  <si>
    <t>Lease Commitments Schedule Of Future Minimum Lease Payments 7</t>
  </si>
  <si>
    <t>Lease Commitments Schedule Of Future Minimum Lease Payments 8</t>
  </si>
  <si>
    <t>Lease Commitments Schedule Of Future Minimum Lease Payments 9</t>
  </si>
  <si>
    <t>Lease Commitments Schedule Of Future Minimum Lease Payments 10</t>
  </si>
  <si>
    <t>Lease Commitments Schedule Of Future Minimum Lease Payments 11</t>
  </si>
  <si>
    <t>Lease Commitments Schedule Of Future Minimum Lease Payments 12</t>
  </si>
  <si>
    <t>Lease Commitments Schedule Of Future Minimum Lease Payments 13</t>
  </si>
  <si>
    <t>Lease Commitments Schedule Of Future Minimum Lease Payments 14</t>
  </si>
  <si>
    <t>Lease Commitments Schedule Of Future Minimum Lease Payments 15</t>
  </si>
  <si>
    <t>Lease Commitments Schedule Of Future Minimum Lease Payments 16</t>
  </si>
  <si>
    <t>Lease Commitments Schedule Of Future Minimum Lease Payments 17</t>
  </si>
  <si>
    <t>Lease Commitments Schedule Of Future Minimum Lease Payments 18</t>
  </si>
  <si>
    <t>Lease Commitments Schedule Of Future Minimum Lease Payments 19</t>
  </si>
  <si>
    <t>Lease Commitments Schedule Of Future Minimum Lease Payments 20</t>
  </si>
  <si>
    <t>Lease Commitments Schedule Of Future Minimum Lease Payments 21</t>
  </si>
  <si>
    <t>Future Minimum Lease Payments under Capital Leases Together with the Present Value of the Net Minimum Lease Payments (Details)</t>
  </si>
  <si>
    <t>Capital Lease Obligations Future Minimum Lease Payments Under Capital Leases Together With The Present Value Of The Net Minimum Lease Payments 1</t>
  </si>
  <si>
    <t>Capital Lease Obligations Future Minimum Lease Payments Under Capital Leases Together With The Present Value Of The Net Minimum Lease Payments 2</t>
  </si>
  <si>
    <t>Capital Lease Obligations Future Minimum Lease Payments Under Capital Leases Together With The Present Value Of The Net Minimum Lease Payments 3</t>
  </si>
  <si>
    <t>Capital Lease Obligations Future Minimum Lease Payments Under Capital Leases Together With The Present Value Of The Net Minimum Lease Payments 4</t>
  </si>
  <si>
    <t>Capital Lease Obligations Future Minimum Lease Payments Under Capital Leases Together With The Present Value Of The Net Minimum Lease Payments 5</t>
  </si>
  <si>
    <t>Capital Lease Obligations Future Minimum Lease Payments Under Capital Leases Together With The Present Value Of The Net Minimum Lease Payments 6</t>
  </si>
  <si>
    <t>Capital Lease Obligations Future Minimum Lease Payments Under Capital Leases Together With The Present Value Of The Net Minimum Lease Payments 7</t>
  </si>
  <si>
    <t>Schedule of Disposal Groups, Including Discontinued Operations, Income Statement, Balance Sheet and Additional Disclosures (Details)</t>
  </si>
  <si>
    <t>Discontinued Operations Schedule Of Disposal Groups, Including Discontinued Operations, Income Statement, Balance Sheet And Additional Disclosures 1</t>
  </si>
  <si>
    <t>Discontinued Operations Schedule Of Disposal Groups, Including Discontinued Operations, Income Statement, Balance Sheet And Additional Disclosures 2</t>
  </si>
  <si>
    <t>Discontinued Operations Schedule Of Disposal Groups, Including Discontinued Operations, Income Statement, Balance Sheet And Additional Disclosures 3</t>
  </si>
  <si>
    <t>Discontinued Operations Schedule Of Disposal Groups, Including Discontinued Operations, Income Statement, Balance Sheet And Additional Disclosures 4</t>
  </si>
  <si>
    <t>Discontinued Operations Schedule Of Disposal Groups, Including Discontinued Operations, Income Statement, Balance Sheet And Additional Disclosures 5</t>
  </si>
  <si>
    <t>Discontinued Operations Schedule Of Disposal Groups, Including Discontinued Operations, Income Statement, Balance Sheet And Additional Disclosures 6</t>
  </si>
  <si>
    <t>Discontinued Operations Schedule Of Disposal Groups, Including Discontinued Operations, Income Statement, Balance Sheet And Additional Disclosures 7</t>
  </si>
  <si>
    <t>Discontinued Operations Schedule Of Disposal Groups, Including Discontinued Operations, Income Statement, Balance Sheet And Additional Disclosures 8</t>
  </si>
  <si>
    <t>Discontinued Operations Schedule Of Disposal Groups, Including Discontinued Operations, Income Statement, Balance Sheet And Additional Disclosures 9</t>
  </si>
  <si>
    <t>Discontinued Operations Schedule Of Disposal Groups, Including Discontinued Operations, Income Statement, Balance Sheet And Additional Disclosures 10</t>
  </si>
  <si>
    <t>Discontinued Operations Schedule Of Disposal Groups, Including Discontinued Operations, Income Statement, Balance Sheet And Additional Disclosures 11</t>
  </si>
  <si>
    <t>Discontinued Operations Schedule Of Disposal Groups, Including Discontinued Operations, Income Statement, Balance Sheet And Additional Disclosures 12</t>
  </si>
  <si>
    <t>Discontinued Operations Schedule Of Disposal Groups, Including Discontinued Operations, Income Statement, Balance Sheet And Additional Disclosures 13</t>
  </si>
  <si>
    <t>Discontinued Operations Schedule Of Disposal Groups, Including Discontinued Operations, Income Statement, Balance Sheet And Additional Disclosures 14</t>
  </si>
  <si>
    <t>Discontinued Operations Schedule Of Disposal Groups, Including Discontinued Operations, Income Statement, Balance Sheet And Additional Disclosures 15</t>
  </si>
  <si>
    <t>Discontinued Operations Schedule Of Disposal Groups, Including Discontinued Operations, Income Statement, Balance Sheet And Additional Disclosures 16</t>
  </si>
  <si>
    <t>Discontinued Operations Schedule Of Disposal Groups, Including Discontinued Operations, Income Statement, Balance Sheet And Additional Disclosures 17</t>
  </si>
  <si>
    <t>Discontinued Operations Schedule Of Disposal Groups, Including Discontinued Operations, Income Statement, Balance Sheet And Additional Disclosures 18</t>
  </si>
  <si>
    <t>Discontinued Operations Schedule Of Disposal Groups, Including Discontinued Operations, Income Statement, Balance Sheet And Additional Disclosures 19</t>
  </si>
  <si>
    <t>Discontinued Operations Schedule Of Disposal Groups, Including Discontinued Operations, Income Statement, Balance Sheet And Additional Disclosures 20</t>
  </si>
  <si>
    <t>Discontinued Operations Schedule Of Disposal Groups, Including Discontinued Operations, Income Statement, Balance Sheet And Additional Disclosures 21</t>
  </si>
  <si>
    <t>Discontinued Operations Schedule Of Disposal Groups, Including Discontinued Operations, Income Statement, Balance Sheet And Additional Disclosures 22</t>
  </si>
  <si>
    <t>Discontinued Operations Schedule Of Disposal Groups, Including Discontinued Operations, Income Statement, Balance Sheet And Additional Disclosures 23</t>
  </si>
  <si>
    <t>Discontinued Operations Schedule Of Disposal Groups, Including Discontinued Operations, Income Statement, Balance Sheet And Additional Disclosures 24</t>
  </si>
  <si>
    <t>Discontinued Operations Schedule Of Disposal Groups, Including Discontinued Operations, Income Statement, Balance Sheet And Additional Disclosures 25</t>
  </si>
  <si>
    <t>Discontinued Operations Schedule Of Disposal Groups, Including Discontinued Operations, Income Statement, Balance Sheet And Additional Disclosures 26</t>
  </si>
  <si>
    <t>Discontinued Operations Schedule Of Disposal Groups, Including Discontinued Operations, Income Statement, Balance Sheet And Additional Disclosures 27</t>
  </si>
  <si>
    <t>Discontinued Operations Schedule Of Disposal Groups, Including Discontinued Operations, Income Statement, Balance Sheet And Additional Disclosures 28</t>
  </si>
  <si>
    <t>Discontinued Operations Schedule Of Disposal Groups, Including Discontinued Operations, Income Statement, Balance Sheet And Additional Disclosures 29</t>
  </si>
  <si>
    <t>Discontinued Operations Schedule Of Disposal Groups, Including Discontinued Operations, Income Statement, Balance Sheet And Additional Disclosures 30</t>
  </si>
  <si>
    <t>Discontinued Operations Schedule Of Disposal Groups, Including Discontinued Operations, Income Statement, Balance Sheet And Additional Disclosures 31</t>
  </si>
  <si>
    <t>Discontinued Operations Schedule Of Disposal Groups, Including Discontinued Operations, Income Statement, Balance Sheet And Additional Disclosures 32</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Goodwill &quot;#,##0_);_(&quot;Goodwill &quot;(#,##0)" numFmtId="167"/>
    <numFmt formatCode="_(&quot;Equity &quot;#,##0_);_(&quot;Equity &quot;(#,##0)" numFmtId="168"/>
    <numFmt formatCode="_(&quot;¥ &quot;#,##0_);_(&quot;¥ &quot;(#,##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17057</v>
      </c>
    </row>
    <row r="9" spans="1:3">
      <c r="A9" s="3" t="s">
        <v>15</v>
      </c>
      <c r="B9" s="3" t="s">
        <v>16</v>
      </c>
    </row>
    <row r="10" spans="1:3">
      <c r="A10" s="3" t="s">
        <v>17</v>
      </c>
      <c r="B10" s="3" t="s">
        <v>18</v>
      </c>
    </row>
    <row r="11" spans="1:3">
      <c r="A11" s="3" t="s">
        <v>19</v>
      </c>
      <c r="C11" s="4" t="n">
        <v>38259490</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4</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03778</v>
      </c>
      <c r="C3" s="7" t="n">
        <v>426054</v>
      </c>
    </row>
    <row r="4" spans="1:3">
      <c r="A4" s="3" t="s">
        <v>32</v>
      </c>
      <c r="B4" s="4" t="n">
        <v>829623</v>
      </c>
      <c r="C4" s="4" t="n">
        <v>971471</v>
      </c>
    </row>
    <row r="5" spans="1:3">
      <c r="A5" s="3" t="s">
        <v>33</v>
      </c>
      <c r="B5" s="4" t="n">
        <v>1370835</v>
      </c>
      <c r="C5" s="4" t="n">
        <v>3253333</v>
      </c>
    </row>
    <row r="6" spans="1:3">
      <c r="A6" s="3" t="s">
        <v>34</v>
      </c>
      <c r="B6" s="4" t="n">
        <v>23596047</v>
      </c>
      <c r="C6" s="4" t="n">
        <v>11840748</v>
      </c>
    </row>
    <row r="7" spans="1:3">
      <c r="A7" s="3" t="s">
        <v>35</v>
      </c>
      <c r="B7" s="4" t="n">
        <v>12476063</v>
      </c>
      <c r="C7" s="4" t="n">
        <v>29873479</v>
      </c>
    </row>
    <row r="8" spans="1:3">
      <c r="A8" s="3" t="s">
        <v>36</v>
      </c>
      <c r="B8" s="4" t="n">
        <v>81949</v>
      </c>
      <c r="C8" s="4" t="n">
        <v>708892</v>
      </c>
    </row>
    <row r="9" spans="1:3">
      <c r="A9" s="3" t="s">
        <v>37</v>
      </c>
      <c r="B9" s="4" t="n">
        <v>15663385</v>
      </c>
      <c r="C9" s="4" t="n">
        <v>19745847</v>
      </c>
    </row>
    <row r="10" spans="1:3">
      <c r="A10" s="3" t="s">
        <v>38</v>
      </c>
      <c r="B10" s="4" t="n">
        <v>54221680</v>
      </c>
      <c r="C10" s="4" t="n">
        <v>66819824</v>
      </c>
    </row>
    <row r="11" spans="1:3">
      <c r="A11" s="6" t="s">
        <v>39</v>
      </c>
    </row>
    <row r="12" spans="1:3">
      <c r="A12" s="3" t="s">
        <v>40</v>
      </c>
      <c r="B12" s="4" t="n">
        <v>0</v>
      </c>
      <c r="C12" s="4" t="n">
        <v>118471</v>
      </c>
    </row>
    <row r="13" spans="1:3">
      <c r="A13" s="3" t="s">
        <v>41</v>
      </c>
      <c r="B13" s="4" t="n">
        <v>54135431</v>
      </c>
      <c r="C13" s="4" t="n">
        <v>51897283</v>
      </c>
    </row>
    <row r="14" spans="1:3">
      <c r="A14" s="3" t="s">
        <v>42</v>
      </c>
      <c r="B14" s="4" t="n">
        <v>12700888</v>
      </c>
      <c r="C14" s="4" t="n">
        <v>12586515</v>
      </c>
    </row>
    <row r="15" spans="1:3">
      <c r="A15" s="3" t="s">
        <v>43</v>
      </c>
      <c r="B15" s="4" t="n">
        <v>9626834</v>
      </c>
      <c r="C15" s="4" t="n">
        <v>468501</v>
      </c>
    </row>
    <row r="16" spans="1:3">
      <c r="A16" s="3" t="s">
        <v>44</v>
      </c>
      <c r="B16" s="4" t="n">
        <v>651323</v>
      </c>
      <c r="C16" s="4" t="n">
        <v>0</v>
      </c>
    </row>
    <row r="17" spans="1:3">
      <c r="A17" s="3" t="s">
        <v>45</v>
      </c>
      <c r="B17" s="4" t="n">
        <v>13365560</v>
      </c>
      <c r="C17" s="4" t="n">
        <v>16362855</v>
      </c>
    </row>
    <row r="18" spans="1:3">
      <c r="A18" s="3" t="s">
        <v>46</v>
      </c>
      <c r="B18" s="4" t="n">
        <v>144701716</v>
      </c>
      <c r="C18" s="4" t="n">
        <v>148253449</v>
      </c>
    </row>
    <row r="19" spans="1:3">
      <c r="A19" s="6" t="s">
        <v>47</v>
      </c>
    </row>
    <row r="20" spans="1:3">
      <c r="A20" s="3" t="s">
        <v>48</v>
      </c>
      <c r="B20" s="4" t="n">
        <v>23238372</v>
      </c>
      <c r="C20" s="4" t="n">
        <v>22667482</v>
      </c>
    </row>
    <row r="21" spans="1:3">
      <c r="A21" s="3" t="s">
        <v>49</v>
      </c>
      <c r="B21" s="4" t="n">
        <v>29895631</v>
      </c>
      <c r="C21" s="4" t="n">
        <v>28948300</v>
      </c>
    </row>
    <row r="22" spans="1:3">
      <c r="A22" s="3" t="s">
        <v>50</v>
      </c>
      <c r="B22" s="4" t="n">
        <v>1031990</v>
      </c>
      <c r="C22" s="4" t="n">
        <v>1007185</v>
      </c>
    </row>
    <row r="23" spans="1:3">
      <c r="A23" s="3" t="s">
        <v>51</v>
      </c>
      <c r="B23" s="4" t="n">
        <v>4871248</v>
      </c>
      <c r="C23" s="4" t="n">
        <v>5514477</v>
      </c>
    </row>
    <row r="24" spans="1:3">
      <c r="A24" s="3" t="s">
        <v>52</v>
      </c>
      <c r="B24" s="4" t="n">
        <v>522779</v>
      </c>
      <c r="C24" s="4" t="n">
        <v>248807</v>
      </c>
    </row>
    <row r="25" spans="1:3">
      <c r="A25" s="3" t="s">
        <v>53</v>
      </c>
      <c r="B25" s="4" t="n">
        <v>13708499</v>
      </c>
      <c r="C25" s="4" t="n">
        <v>8611816</v>
      </c>
    </row>
    <row r="26" spans="1:3">
      <c r="A26" s="3" t="s">
        <v>54</v>
      </c>
      <c r="B26" s="4" t="n">
        <v>6139865</v>
      </c>
      <c r="C26" s="4" t="n">
        <v>1347136</v>
      </c>
    </row>
    <row r="27" spans="1:3">
      <c r="A27" s="3" t="s">
        <v>55</v>
      </c>
      <c r="B27" s="4" t="n">
        <v>14118477</v>
      </c>
      <c r="C27" s="4" t="n">
        <v>13811908</v>
      </c>
    </row>
    <row r="28" spans="1:3">
      <c r="A28" s="3" t="s">
        <v>56</v>
      </c>
      <c r="B28" s="4" t="n">
        <v>93526861</v>
      </c>
      <c r="C28" s="4" t="n">
        <v>82157111</v>
      </c>
    </row>
    <row r="29" spans="1:3">
      <c r="A29" s="6" t="s">
        <v>57</v>
      </c>
    </row>
    <row r="30" spans="1:3">
      <c r="A30" s="3" t="s">
        <v>58</v>
      </c>
      <c r="B30" s="4" t="n">
        <v>0</v>
      </c>
      <c r="C30" s="4" t="n">
        <v>0</v>
      </c>
    </row>
    <row r="31" spans="1:3">
      <c r="A31" s="3" t="s">
        <v>59</v>
      </c>
      <c r="B31" s="4" t="n">
        <v>38275</v>
      </c>
      <c r="C31" s="4" t="n">
        <v>38275</v>
      </c>
    </row>
    <row r="32" spans="1:3">
      <c r="A32" s="3" t="s">
        <v>60</v>
      </c>
      <c r="B32" s="4" t="n">
        <v>57852249</v>
      </c>
      <c r="C32" s="4" t="n">
        <v>57852249</v>
      </c>
    </row>
    <row r="33" spans="1:3">
      <c r="A33" s="3" t="s">
        <v>61</v>
      </c>
      <c r="B33" s="4" t="n">
        <v>25103354</v>
      </c>
      <c r="C33" s="4" t="n">
        <v>25103354</v>
      </c>
    </row>
    <row r="34" spans="1:3">
      <c r="A34" s="3" t="s">
        <v>62</v>
      </c>
      <c r="B34" s="4" t="n">
        <v>-54195627</v>
      </c>
      <c r="C34" s="4" t="n">
        <v>-36396455</v>
      </c>
    </row>
    <row r="35" spans="1:3">
      <c r="A35" s="3" t="s">
        <v>63</v>
      </c>
      <c r="B35" s="4" t="n">
        <v>16488544</v>
      </c>
      <c r="C35" s="4" t="n">
        <v>12171006</v>
      </c>
    </row>
    <row r="36" spans="1:3">
      <c r="A36" s="3" t="s">
        <v>64</v>
      </c>
      <c r="B36" s="4" t="n">
        <v>5888060</v>
      </c>
      <c r="C36" s="4" t="n">
        <v>7327909</v>
      </c>
    </row>
    <row r="37" spans="1:3">
      <c r="A37" s="3" t="s">
        <v>65</v>
      </c>
      <c r="B37" s="4" t="n">
        <v>51174855</v>
      </c>
      <c r="C37" s="4" t="n">
        <v>66096338</v>
      </c>
    </row>
    <row r="38" spans="1:3">
      <c r="A38" s="3" t="s">
        <v>66</v>
      </c>
      <c r="B38" s="7" t="n">
        <v>144701716</v>
      </c>
      <c r="C38" s="7" t="n">
        <v>148253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c r="B3" s="3" t="s">
        <v>209</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row r="9" spans="1:2">
      <c r="A9" s="3" t="s">
        <v>220</v>
      </c>
      <c r="B9" s="3" t="s">
        <v>221</v>
      </c>
    </row>
    <row r="10" spans="1:2">
      <c r="A10" s="3" t="s">
        <v>222</v>
      </c>
      <c r="B10" s="3" t="s">
        <v>223</v>
      </c>
    </row>
    <row r="11" spans="1:2">
      <c r="A11" s="3" t="s">
        <v>224</v>
      </c>
      <c r="B11" s="3" t="s">
        <v>225</v>
      </c>
    </row>
    <row r="12" spans="1:2">
      <c r="A12" s="3" t="s">
        <v>226</v>
      </c>
      <c r="B12" s="3" t="s">
        <v>227</v>
      </c>
    </row>
    <row r="13" spans="1:2">
      <c r="A13" s="3" t="s">
        <v>228</v>
      </c>
      <c r="B13" s="3" t="s">
        <v>229</v>
      </c>
    </row>
    <row r="14" spans="1:2">
      <c r="A14" s="3" t="s">
        <v>230</v>
      </c>
      <c r="B14" s="3" t="s">
        <v>231</v>
      </c>
    </row>
    <row r="15" spans="1:2">
      <c r="A15" s="3" t="s">
        <v>232</v>
      </c>
      <c r="B15" s="3" t="s">
        <v>233</v>
      </c>
    </row>
    <row r="16" spans="1:2">
      <c r="A16" s="3" t="s">
        <v>234</v>
      </c>
      <c r="B16" s="3" t="s">
        <v>235</v>
      </c>
    </row>
    <row r="17" spans="1:2">
      <c r="A17" s="3" t="s">
        <v>236</v>
      </c>
      <c r="B17" s="3" t="s">
        <v>237</v>
      </c>
    </row>
    <row r="18" spans="1:2">
      <c r="A18" s="3" t="s">
        <v>238</v>
      </c>
      <c r="B18" s="3" t="s">
        <v>239</v>
      </c>
    </row>
    <row r="19" spans="1:2">
      <c r="A19" s="3" t="s">
        <v>240</v>
      </c>
      <c r="B19" s="3" t="s">
        <v>241</v>
      </c>
    </row>
    <row r="20" spans="1:2">
      <c r="A20" s="3" t="s">
        <v>242</v>
      </c>
      <c r="B20" s="3" t="s">
        <v>243</v>
      </c>
    </row>
    <row r="21" spans="1:2">
      <c r="A21" s="3" t="s">
        <v>244</v>
      </c>
      <c r="B21" s="3" t="s">
        <v>245</v>
      </c>
    </row>
    <row r="22" spans="1:2">
      <c r="A22" s="3" t="s">
        <v>246</v>
      </c>
      <c r="B22" s="3" t="s">
        <v>247</v>
      </c>
    </row>
    <row r="23" spans="1:2">
      <c r="A23" s="3" t="s">
        <v>248</v>
      </c>
      <c r="B23" s="3" t="s">
        <v>249</v>
      </c>
    </row>
    <row r="24" spans="1:2">
      <c r="A24" s="3" t="s">
        <v>250</v>
      </c>
      <c r="B24" s="3" t="s">
        <v>251</v>
      </c>
    </row>
    <row r="25" spans="1:2">
      <c r="A25" s="3" t="s">
        <v>252</v>
      </c>
      <c r="B25" s="3" t="s">
        <v>253</v>
      </c>
    </row>
    <row r="26" spans="1:2">
      <c r="A26" s="3" t="s">
        <v>254</v>
      </c>
      <c r="B26" s="3" t="s">
        <v>255</v>
      </c>
    </row>
    <row r="27" spans="1:2">
      <c r="A27" s="3" t="s">
        <v>256</v>
      </c>
      <c r="B27" s="3" t="s">
        <v>257</v>
      </c>
    </row>
    <row r="28" spans="1:2">
      <c r="A28" s="3" t="s">
        <v>258</v>
      </c>
      <c r="B28" s="3" t="s">
        <v>259</v>
      </c>
    </row>
    <row r="29" spans="1:2">
      <c r="A29" s="3" t="s">
        <v>260</v>
      </c>
      <c r="B29" s="3" t="s">
        <v>261</v>
      </c>
    </row>
    <row r="30" spans="1:2">
      <c r="A30" s="3" t="s">
        <v>262</v>
      </c>
      <c r="B30"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c r="B3" s="3" t="s">
        <v>266</v>
      </c>
    </row>
    <row r="4" spans="1:2">
      <c r="A4" s="3" t="s">
        <v>267</v>
      </c>
      <c r="B4" s="3" t="s">
        <v>268</v>
      </c>
    </row>
    <row r="5" spans="1:2">
      <c r="A5" s="3" t="s">
        <v>269</v>
      </c>
      <c r="B5"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c r="B2" s="8" t="n">
        <v>0.001</v>
      </c>
      <c r="C2" s="8" t="n">
        <v>0.001</v>
      </c>
    </row>
    <row r="3" spans="1:3">
      <c r="A3" s="3" t="s">
        <v>69</v>
      </c>
      <c r="B3" s="4" t="n">
        <v>5000000</v>
      </c>
      <c r="C3" s="4" t="n">
        <v>5000000</v>
      </c>
    </row>
    <row r="4" spans="1:3">
      <c r="A4" s="3" t="s">
        <v>70</v>
      </c>
      <c r="B4" s="4" t="n">
        <v>0</v>
      </c>
      <c r="C4" s="4" t="n">
        <v>0</v>
      </c>
    </row>
    <row r="5" spans="1:3">
      <c r="A5" s="3" t="s">
        <v>71</v>
      </c>
      <c r="B5" s="4" t="n">
        <v>0</v>
      </c>
      <c r="C5" s="4" t="n">
        <v>0</v>
      </c>
    </row>
    <row r="6" spans="1:3">
      <c r="A6" s="3" t="s">
        <v>72</v>
      </c>
      <c r="B6" s="8" t="n">
        <v>0.001</v>
      </c>
      <c r="C6" s="8" t="n">
        <v>0.001</v>
      </c>
    </row>
    <row r="7" spans="1:3">
      <c r="A7" s="3" t="s">
        <v>73</v>
      </c>
      <c r="B7" s="4" t="n">
        <v>200000000</v>
      </c>
      <c r="C7" s="4" t="n">
        <v>200000000</v>
      </c>
    </row>
    <row r="8" spans="1:3">
      <c r="A8" s="3" t="s">
        <v>74</v>
      </c>
      <c r="B8" s="4" t="n">
        <v>38274490</v>
      </c>
      <c r="C8" s="4" t="n">
        <v>38274490</v>
      </c>
    </row>
    <row r="9" spans="1:3">
      <c r="A9" s="3" t="s">
        <v>75</v>
      </c>
      <c r="B9" s="4" t="n">
        <v>38274490</v>
      </c>
      <c r="C9" s="4" t="n">
        <v>38274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c r="B3"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81</v>
      </c>
      <c r="B3"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c r="B3"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87</v>
      </c>
      <c r="B3"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c r="B3" s="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c r="B3" s="3" t="s">
        <v>294</v>
      </c>
    </row>
    <row r="4" spans="1:2">
      <c r="A4" s="3" t="s">
        <v>295</v>
      </c>
      <c r="B4" s="3"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c r="B3" s="3"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301</v>
      </c>
      <c r="B3" s="3"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c r="B3" s="3"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c r="B3" s="3"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c r="B3" s="7" t="n">
        <v>1278053</v>
      </c>
      <c r="C3" s="7" t="n">
        <v>23425239</v>
      </c>
      <c r="D3" s="7" t="n">
        <v>3184525</v>
      </c>
      <c r="E3" s="7" t="n">
        <v>45713821</v>
      </c>
    </row>
    <row r="4" spans="1:5">
      <c r="A4" s="3" t="s">
        <v>80</v>
      </c>
      <c r="B4" s="4" t="n">
        <v>1567246</v>
      </c>
      <c r="C4" s="4" t="n">
        <v>19003705</v>
      </c>
      <c r="D4" s="4" t="n">
        <v>3228490</v>
      </c>
      <c r="E4" s="4" t="n">
        <v>37134871</v>
      </c>
    </row>
    <row r="5" spans="1:5">
      <c r="A5" s="3" t="s">
        <v>81</v>
      </c>
      <c r="B5" s="4" t="n">
        <v>-289193</v>
      </c>
      <c r="C5" s="4" t="n">
        <v>4421534</v>
      </c>
      <c r="D5" s="4" t="n">
        <v>-43965</v>
      </c>
      <c r="E5" s="4" t="n">
        <v>8578950</v>
      </c>
    </row>
    <row r="6" spans="1:5">
      <c r="A6" s="6" t="s">
        <v>82</v>
      </c>
    </row>
    <row r="7" spans="1:5">
      <c r="A7" s="3" t="s">
        <v>83</v>
      </c>
      <c r="B7" s="4" t="n">
        <v>0</v>
      </c>
      <c r="C7" s="4" t="n">
        <v>1019343</v>
      </c>
      <c r="D7" s="4" t="n">
        <v>2224717</v>
      </c>
      <c r="E7" s="4" t="n">
        <v>2228725</v>
      </c>
    </row>
    <row r="8" spans="1:5">
      <c r="A8" s="3" t="s">
        <v>84</v>
      </c>
      <c r="B8" s="4" t="n">
        <v>262072</v>
      </c>
      <c r="C8" s="4" t="n">
        <v>629746</v>
      </c>
      <c r="D8" s="4" t="n">
        <v>6177278</v>
      </c>
      <c r="E8" s="4" t="n">
        <v>1221057</v>
      </c>
    </row>
    <row r="9" spans="1:5">
      <c r="A9" s="3" t="s">
        <v>85</v>
      </c>
      <c r="B9" s="4" t="n">
        <v>262072</v>
      </c>
      <c r="C9" s="4" t="n">
        <v>1649089</v>
      </c>
      <c r="D9" s="4" t="n">
        <v>8401995</v>
      </c>
      <c r="E9" s="4" t="n">
        <v>3449782</v>
      </c>
    </row>
    <row r="10" spans="1:5">
      <c r="A10" s="3" t="s">
        <v>86</v>
      </c>
      <c r="B10" s="4" t="n">
        <v>-551265</v>
      </c>
      <c r="C10" s="4" t="n">
        <v>2772445</v>
      </c>
      <c r="D10" s="4" t="n">
        <v>-8445960</v>
      </c>
      <c r="E10" s="4" t="n">
        <v>5129168</v>
      </c>
    </row>
    <row r="11" spans="1:5">
      <c r="A11" s="6" t="s">
        <v>87</v>
      </c>
    </row>
    <row r="12" spans="1:5">
      <c r="A12" s="3" t="s">
        <v>88</v>
      </c>
      <c r="B12" s="4" t="n">
        <v>0</v>
      </c>
      <c r="C12" s="4" t="n">
        <v>359399</v>
      </c>
      <c r="D12" s="4" t="n">
        <v>580705</v>
      </c>
      <c r="E12" s="4" t="n">
        <v>864106</v>
      </c>
    </row>
    <row r="13" spans="1:5">
      <c r="A13" s="3" t="s">
        <v>89</v>
      </c>
      <c r="B13" s="4" t="n">
        <v>32</v>
      </c>
      <c r="C13" s="4" t="n">
        <v>5165</v>
      </c>
      <c r="D13" s="4" t="n">
        <v>70</v>
      </c>
      <c r="E13" s="4" t="n">
        <v>18184</v>
      </c>
    </row>
    <row r="14" spans="1:5">
      <c r="A14" s="3" t="s">
        <v>90</v>
      </c>
      <c r="B14" s="4" t="n">
        <v>-920970</v>
      </c>
      <c r="C14" s="4" t="n">
        <v>-828245</v>
      </c>
      <c r="D14" s="4" t="n">
        <v>-1643164</v>
      </c>
      <c r="E14" s="4" t="n">
        <v>-1909107</v>
      </c>
    </row>
    <row r="15" spans="1:5">
      <c r="A15" s="3" t="s">
        <v>91</v>
      </c>
      <c r="B15" s="4" t="n">
        <v>777542</v>
      </c>
      <c r="C15" s="4" t="n">
        <v>374958</v>
      </c>
      <c r="D15" s="4" t="n">
        <v>428580</v>
      </c>
      <c r="E15" s="4" t="n">
        <v>744749</v>
      </c>
    </row>
    <row r="16" spans="1:5">
      <c r="A16" s="3" t="s">
        <v>92</v>
      </c>
      <c r="B16" s="4" t="n">
        <v>-135120</v>
      </c>
      <c r="C16" s="4" t="n">
        <v>-2894596</v>
      </c>
      <c r="D16" s="4" t="n">
        <v>-2004235</v>
      </c>
      <c r="E16" s="4" t="n">
        <v>-6900419</v>
      </c>
    </row>
    <row r="17" spans="1:5">
      <c r="A17" s="3" t="s">
        <v>93</v>
      </c>
      <c r="B17" s="4" t="n">
        <v>-278516</v>
      </c>
      <c r="C17" s="4" t="n">
        <v>-2983319</v>
      </c>
      <c r="D17" s="4" t="n">
        <v>-2638044</v>
      </c>
      <c r="E17" s="4" t="n">
        <v>-7182487</v>
      </c>
    </row>
    <row r="18" spans="1:5">
      <c r="A18" s="3" t="s">
        <v>94</v>
      </c>
      <c r="B18" s="4" t="n">
        <v>-829781</v>
      </c>
      <c r="C18" s="4" t="n">
        <v>-210874</v>
      </c>
      <c r="D18" s="4" t="n">
        <v>-11084004</v>
      </c>
      <c r="E18" s="4" t="n">
        <v>-2053319</v>
      </c>
    </row>
    <row r="19" spans="1:5">
      <c r="A19" s="3" t="s">
        <v>95</v>
      </c>
      <c r="B19" s="4" t="n">
        <v>0</v>
      </c>
      <c r="C19" s="4" t="n">
        <v>0</v>
      </c>
      <c r="D19" s="4" t="n">
        <v>0</v>
      </c>
      <c r="E19" s="4" t="n">
        <v>1373320</v>
      </c>
    </row>
    <row r="20" spans="1:5">
      <c r="A20" s="3" t="s">
        <v>96</v>
      </c>
      <c r="B20" s="4" t="n">
        <v>-829781</v>
      </c>
      <c r="C20" s="4" t="n">
        <v>-210874</v>
      </c>
      <c r="D20" s="4" t="n">
        <v>-11084004</v>
      </c>
      <c r="E20" s="4" t="n">
        <v>-3426639</v>
      </c>
    </row>
    <row r="21" spans="1:5">
      <c r="A21" s="6" t="s">
        <v>97</v>
      </c>
    </row>
    <row r="22" spans="1:5">
      <c r="A22" s="3" t="s">
        <v>98</v>
      </c>
      <c r="B22" s="4" t="n">
        <v>-1200173</v>
      </c>
      <c r="C22" s="4" t="n">
        <v>354271</v>
      </c>
      <c r="D22" s="4" t="n">
        <v>-6715168</v>
      </c>
      <c r="E22" s="4" t="n">
        <v>836068</v>
      </c>
    </row>
    <row r="23" spans="1:5">
      <c r="A23" s="3" t="s">
        <v>95</v>
      </c>
      <c r="B23" s="4" t="n">
        <v>0</v>
      </c>
      <c r="C23" s="4" t="n">
        <v>0</v>
      </c>
      <c r="D23" s="4" t="n">
        <v>0</v>
      </c>
      <c r="E23" s="4" t="n">
        <v>209127</v>
      </c>
    </row>
    <row r="24" spans="1:5">
      <c r="A24" s="3" t="s">
        <v>99</v>
      </c>
      <c r="B24" s="4" t="n">
        <v>-1200173</v>
      </c>
      <c r="C24" s="4" t="n">
        <v>354271</v>
      </c>
      <c r="D24" s="4" t="n">
        <v>-6715168</v>
      </c>
      <c r="E24" s="4" t="n">
        <v>626941</v>
      </c>
    </row>
    <row r="25" spans="1:5">
      <c r="A25" s="3" t="s">
        <v>100</v>
      </c>
      <c r="B25" s="4" t="n">
        <v>-2029954</v>
      </c>
      <c r="C25" s="4" t="n">
        <v>143397</v>
      </c>
      <c r="D25" s="4" t="n">
        <v>-17799172</v>
      </c>
      <c r="E25" s="4" t="n">
        <v>-2799698</v>
      </c>
    </row>
    <row r="26" spans="1:5">
      <c r="A26" s="6" t="s">
        <v>101</v>
      </c>
    </row>
    <row r="27" spans="1:5">
      <c r="A27" s="3" t="s">
        <v>102</v>
      </c>
      <c r="B27" s="4" t="n">
        <v>-1763776</v>
      </c>
      <c r="C27" s="4" t="n">
        <v>7816</v>
      </c>
      <c r="D27" s="4" t="n">
        <v>-16359323</v>
      </c>
      <c r="E27" s="4" t="n">
        <v>-3067153</v>
      </c>
    </row>
    <row r="28" spans="1:5">
      <c r="A28" s="3" t="s">
        <v>103</v>
      </c>
      <c r="B28" s="4" t="n">
        <v>-266178</v>
      </c>
      <c r="C28" s="4" t="n">
        <v>135581</v>
      </c>
      <c r="D28" s="4" t="n">
        <v>-1439849</v>
      </c>
      <c r="E28" s="4" t="n">
        <v>267455</v>
      </c>
    </row>
    <row r="29" spans="1:5">
      <c r="A29" s="6" t="s">
        <v>104</v>
      </c>
    </row>
    <row r="30" spans="1:5">
      <c r="A30" s="3" t="s">
        <v>105</v>
      </c>
      <c r="B30" s="4" t="n">
        <v>739838</v>
      </c>
      <c r="C30" s="4" t="n">
        <v>-6663309</v>
      </c>
      <c r="D30" s="4" t="n">
        <v>3069946</v>
      </c>
      <c r="E30" s="4" t="n">
        <v>6334063</v>
      </c>
    </row>
    <row r="31" spans="1:5">
      <c r="A31" s="3" t="s">
        <v>106</v>
      </c>
      <c r="B31" s="7" t="n">
        <v>-1290116</v>
      </c>
      <c r="C31" s="7" t="n">
        <v>-6519912</v>
      </c>
      <c r="D31" s="7" t="n">
        <v>-14729226</v>
      </c>
      <c r="E31" s="7" t="n">
        <v>3534365</v>
      </c>
    </row>
    <row r="32" spans="1:5">
      <c r="A32" s="6" t="s">
        <v>107</v>
      </c>
    </row>
    <row r="33" spans="1:5">
      <c r="A33" s="3" t="s">
        <v>108</v>
      </c>
      <c r="B33" s="9" t="n">
        <v>-0.02</v>
      </c>
      <c r="C33" s="9" t="n">
        <v>-0.01</v>
      </c>
      <c r="D33" s="9" t="n">
        <v>-0.29</v>
      </c>
      <c r="E33" s="9" t="n">
        <v>-0.09</v>
      </c>
    </row>
    <row r="34" spans="1:5">
      <c r="A34" s="6" t="s">
        <v>109</v>
      </c>
    </row>
    <row r="35" spans="1:5">
      <c r="A35" s="3" t="s">
        <v>108</v>
      </c>
      <c r="B35" s="10" t="n">
        <v>-0.02</v>
      </c>
      <c r="C35" s="10" t="n">
        <v>0.01</v>
      </c>
      <c r="D35" s="10" t="n">
        <v>-0.14</v>
      </c>
      <c r="E35" s="10" t="n">
        <v>0.01</v>
      </c>
    </row>
    <row r="36" spans="1:5">
      <c r="A36" s="6" t="s">
        <v>110</v>
      </c>
    </row>
    <row r="37" spans="1:5">
      <c r="A37" s="3" t="s">
        <v>108</v>
      </c>
      <c r="B37" s="9" t="n">
        <v>-0.05</v>
      </c>
      <c r="C37" s="7" t="n">
        <v>0</v>
      </c>
      <c r="D37" s="9" t="n">
        <v>-0.43</v>
      </c>
      <c r="E37" s="9" t="n">
        <v>-0.07000000000000001</v>
      </c>
    </row>
    <row r="38" spans="1:5">
      <c r="A38" s="3" t="s">
        <v>111</v>
      </c>
      <c r="B38" s="4" t="n">
        <v>38274490</v>
      </c>
      <c r="C38" s="4" t="n">
        <v>38259490</v>
      </c>
      <c r="D38" s="4" t="n">
        <v>38274490</v>
      </c>
      <c r="E38" s="4" t="n">
        <v>38259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3"/>
  </cols>
  <sheetData>
    <row r="1" spans="1:2">
      <c r="A1" s="1" t="s">
        <v>309</v>
      </c>
      <c r="B1" s="2" t="s">
        <v>1</v>
      </c>
    </row>
    <row r="2" spans="1:2">
      <c r="B2" s="2" t="s">
        <v>310</v>
      </c>
    </row>
    <row r="3" spans="1:2">
      <c r="A3" s="3" t="s">
        <v>311</v>
      </c>
      <c r="B3" s="7" t="n">
        <v>2100000</v>
      </c>
    </row>
    <row r="4" spans="1:2">
      <c r="A4" s="3" t="s">
        <v>312</v>
      </c>
      <c r="B4" s="3" t="s">
        <v>313</v>
      </c>
    </row>
    <row r="5" spans="1:2">
      <c r="A5" s="3" t="s">
        <v>314</v>
      </c>
      <c r="B5" s="3" t="s">
        <v>315</v>
      </c>
    </row>
    <row r="6" spans="1:2">
      <c r="A6" s="3" t="s">
        <v>316</v>
      </c>
      <c r="B6" s="3" t="s">
        <v>317</v>
      </c>
    </row>
    <row r="7" spans="1:2">
      <c r="A7" s="3" t="s">
        <v>318</v>
      </c>
      <c r="B7" s="4" t="n">
        <v>40</v>
      </c>
    </row>
    <row r="8" spans="1:2">
      <c r="A8" s="3" t="s">
        <v>319</v>
      </c>
      <c r="B8" s="4" t="n">
        <v>50</v>
      </c>
    </row>
    <row r="9" spans="1:2">
      <c r="A9" s="3" t="s">
        <v>320</v>
      </c>
      <c r="B9" s="3" t="s">
        <v>317</v>
      </c>
    </row>
    <row r="10" spans="1:2">
      <c r="A10" s="3" t="s">
        <v>321</v>
      </c>
      <c r="B10" s="3" t="s">
        <v>322</v>
      </c>
    </row>
    <row r="11" spans="1:2">
      <c r="A11" s="3" t="s">
        <v>323</v>
      </c>
      <c r="B11" s="4" t="n">
        <v>104</v>
      </c>
    </row>
    <row r="12" spans="1:2">
      <c r="A12" s="3" t="s">
        <v>324</v>
      </c>
      <c r="B12" s="4"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25</v>
      </c>
      <c r="B1" s="2" t="s">
        <v>1</v>
      </c>
    </row>
    <row r="2" spans="1:2">
      <c r="B2" s="2" t="s">
        <v>326</v>
      </c>
    </row>
    <row r="3" spans="1:2">
      <c r="A3" s="3" t="s">
        <v>327</v>
      </c>
      <c r="B3" s="7" t="n">
        <v>17799172</v>
      </c>
    </row>
    <row r="4" spans="1:2">
      <c r="A4" s="3" t="s">
        <v>328</v>
      </c>
      <c r="B4" s="7" t="n">
        <v>393051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329</v>
      </c>
      <c r="B1" s="2" t="s">
        <v>1</v>
      </c>
    </row>
    <row r="2" spans="1:2">
      <c r="B2" s="2" t="s">
        <v>330</v>
      </c>
    </row>
    <row r="3" spans="1:2">
      <c r="A3" s="3" t="s">
        <v>331</v>
      </c>
      <c r="B3" s="4" t="n">
        <v>15</v>
      </c>
    </row>
    <row r="4" spans="1:2">
      <c r="A4" s="3" t="s">
        <v>332</v>
      </c>
      <c r="B4" s="4" t="n">
        <v>60</v>
      </c>
    </row>
    <row r="5" spans="1:2">
      <c r="A5" s="3" t="s">
        <v>333</v>
      </c>
      <c r="B5" s="4" t="n">
        <v>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4</v>
      </c>
      <c r="B1" s="2" t="s">
        <v>1</v>
      </c>
    </row>
    <row r="2" spans="1:2">
      <c r="B2" s="2" t="s">
        <v>326</v>
      </c>
    </row>
    <row r="3" spans="1:2">
      <c r="A3" s="3" t="s">
        <v>335</v>
      </c>
      <c r="B3" s="7" t="n">
        <v>1390539</v>
      </c>
    </row>
    <row r="4" spans="1:2">
      <c r="A4" s="3" t="s">
        <v>336</v>
      </c>
      <c r="B4" s="7" t="n">
        <v>18486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3"/>
  </cols>
  <sheetData>
    <row r="1" spans="1:2">
      <c r="A1" s="1" t="s">
        <v>337</v>
      </c>
      <c r="B1" s="2" t="s">
        <v>1</v>
      </c>
    </row>
    <row r="2" spans="1:2">
      <c r="B2" s="2" t="s">
        <v>310</v>
      </c>
    </row>
    <row r="3" spans="1:2">
      <c r="A3" s="3" t="s">
        <v>338</v>
      </c>
      <c r="B3" s="4" t="n">
        <v>50</v>
      </c>
    </row>
    <row r="4" spans="1:2">
      <c r="A4" s="3" t="s">
        <v>339</v>
      </c>
      <c r="B4" s="7" t="n">
        <v>775799</v>
      </c>
    </row>
    <row r="5" spans="1:2">
      <c r="A5" s="3" t="s">
        <v>340</v>
      </c>
      <c r="B5" s="7" t="n">
        <v>1836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341</v>
      </c>
      <c r="B1" s="2" t="s">
        <v>1</v>
      </c>
    </row>
    <row r="2" spans="1:2">
      <c r="B2" s="2" t="s">
        <v>326</v>
      </c>
    </row>
    <row r="3" spans="1:2">
      <c r="A3" s="11" t="n">
        <v>1</v>
      </c>
      <c r="B3" s="7" t="n">
        <v>3255911</v>
      </c>
    </row>
    <row r="4" spans="1:2">
      <c r="A4" s="11" t="n">
        <v>2</v>
      </c>
      <c r="B4" s="4" t="n">
        <v>2968089</v>
      </c>
    </row>
    <row r="5" spans="1:2">
      <c r="A5" s="11" t="n">
        <v>3</v>
      </c>
      <c r="B5" s="7" t="n">
        <v>2100000</v>
      </c>
    </row>
    <row r="6" spans="1:2">
      <c r="A6" s="11" t="n">
        <v>4</v>
      </c>
      <c r="B6" s="4" t="n">
        <v>6786928</v>
      </c>
    </row>
    <row r="7" spans="1:2">
      <c r="A7" s="11" t="n">
        <v>5</v>
      </c>
      <c r="B7" s="4" t="n">
        <v>6786928</v>
      </c>
    </row>
    <row r="8" spans="1:2">
      <c r="A8" s="11" t="n">
        <v>6</v>
      </c>
      <c r="B8" s="7" t="n">
        <v>3219172</v>
      </c>
    </row>
    <row r="9" spans="1:2">
      <c r="A9" s="11" t="n">
        <v>7</v>
      </c>
      <c r="B9" s="4"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342</v>
      </c>
      <c r="B1" s="2" t="s">
        <v>1</v>
      </c>
    </row>
    <row r="2" spans="1:2">
      <c r="B2" s="2" t="s">
        <v>343</v>
      </c>
    </row>
    <row r="3" spans="1:2">
      <c r="A3" s="3" t="s">
        <v>344</v>
      </c>
      <c r="B3" s="7" t="n">
        <v>12000000</v>
      </c>
    </row>
    <row r="4" spans="1:2">
      <c r="A4" s="3" t="s">
        <v>345</v>
      </c>
      <c r="B4" s="4" t="n">
        <v>12000000</v>
      </c>
    </row>
    <row r="5" spans="1:2">
      <c r="A5" s="3" t="s">
        <v>346</v>
      </c>
      <c r="B5" s="7" t="n">
        <v>24000000</v>
      </c>
    </row>
    <row r="6" spans="1:2">
      <c r="A6" s="3" t="s">
        <v>347</v>
      </c>
      <c r="B6" s="4" t="n">
        <v>107940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0"/>
  </cols>
  <sheetData>
    <row r="1" spans="1:2">
      <c r="A1" s="1" t="s">
        <v>348</v>
      </c>
      <c r="B1" s="2" t="s">
        <v>1</v>
      </c>
    </row>
    <row r="2" spans="1:2">
      <c r="B2" s="2" t="s">
        <v>349</v>
      </c>
    </row>
    <row r="3" spans="1:2">
      <c r="A3" s="12" t="n">
        <v>1</v>
      </c>
      <c r="B3" s="4" t="n">
        <v>38259490</v>
      </c>
    </row>
    <row r="4" spans="1:2">
      <c r="A4" s="12" t="n">
        <v>2</v>
      </c>
      <c r="B4" s="4" t="n">
        <v>1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350</v>
      </c>
      <c r="B1" s="2" t="s">
        <v>1</v>
      </c>
    </row>
    <row r="2" spans="1:2">
      <c r="B2" s="2" t="s">
        <v>2</v>
      </c>
    </row>
    <row r="3" spans="1:2">
      <c r="A3" s="3" t="s">
        <v>351</v>
      </c>
      <c r="B3" s="3"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53</v>
      </c>
      <c r="B1" s="2" t="s">
        <v>1</v>
      </c>
    </row>
    <row r="2" spans="1:2">
      <c r="B2" s="2" t="s">
        <v>326</v>
      </c>
    </row>
    <row r="3" spans="1:2">
      <c r="A3" s="3" t="s">
        <v>354</v>
      </c>
      <c r="B3" s="7" t="n">
        <v>28575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2</v>
      </c>
      <c r="B1" s="2" t="s">
        <v>1</v>
      </c>
    </row>
    <row r="2" spans="1:3">
      <c r="B2" s="2" t="s">
        <v>2</v>
      </c>
      <c r="C2" s="2" t="s">
        <v>78</v>
      </c>
    </row>
    <row r="3" spans="1:3">
      <c r="A3" s="6" t="s">
        <v>113</v>
      </c>
    </row>
    <row r="4" spans="1:3">
      <c r="A4" s="3" t="s">
        <v>114</v>
      </c>
      <c r="B4" s="7" t="n">
        <v>-11084004</v>
      </c>
      <c r="C4" s="7" t="n">
        <v>-3426639</v>
      </c>
    </row>
    <row r="5" spans="1:3">
      <c r="A5" s="3" t="s">
        <v>114</v>
      </c>
      <c r="B5" s="4" t="n">
        <v>-17799172</v>
      </c>
      <c r="C5" s="4" t="n">
        <v>-2799698</v>
      </c>
    </row>
    <row r="6" spans="1:3">
      <c r="A6" s="3" t="s">
        <v>115</v>
      </c>
      <c r="B6" s="4" t="n">
        <v>1390539</v>
      </c>
      <c r="C6" s="4" t="n">
        <v>1848602</v>
      </c>
    </row>
    <row r="7" spans="1:3">
      <c r="A7" s="3" t="s">
        <v>116</v>
      </c>
      <c r="B7" s="4" t="n">
        <v>775799</v>
      </c>
      <c r="C7" s="4" t="n">
        <v>183662</v>
      </c>
    </row>
    <row r="8" spans="1:3">
      <c r="A8" s="3" t="s">
        <v>117</v>
      </c>
      <c r="B8" s="4" t="n">
        <v>0</v>
      </c>
      <c r="C8" s="4" t="n">
        <v>-13279243</v>
      </c>
    </row>
    <row r="9" spans="1:3">
      <c r="A9" s="3" t="s">
        <v>118</v>
      </c>
      <c r="B9" s="4" t="n">
        <v>2015742</v>
      </c>
      <c r="C9" s="4" t="n">
        <v>36360661</v>
      </c>
    </row>
    <row r="10" spans="1:3">
      <c r="A10" s="3" t="s">
        <v>119</v>
      </c>
      <c r="B10" s="4" t="n">
        <v>-11642795</v>
      </c>
      <c r="C10" s="4" t="n">
        <v>-10147552</v>
      </c>
    </row>
    <row r="11" spans="1:3">
      <c r="A11" s="3" t="s">
        <v>120</v>
      </c>
      <c r="B11" s="4" t="n">
        <v>19710592</v>
      </c>
      <c r="C11" s="4" t="n">
        <v>-1342812</v>
      </c>
    </row>
    <row r="12" spans="1:3">
      <c r="A12" s="3" t="s">
        <v>121</v>
      </c>
      <c r="B12" s="4" t="n">
        <v>-1110935</v>
      </c>
      <c r="C12" s="4" t="n">
        <v>-606312</v>
      </c>
    </row>
    <row r="13" spans="1:3">
      <c r="A13" s="3" t="s">
        <v>122</v>
      </c>
      <c r="B13" s="4" t="n">
        <v>0</v>
      </c>
      <c r="C13" s="4" t="n">
        <v>-171261</v>
      </c>
    </row>
    <row r="14" spans="1:3">
      <c r="A14" s="3" t="s">
        <v>123</v>
      </c>
      <c r="B14" s="4" t="n">
        <v>6421792</v>
      </c>
      <c r="C14" s="4" t="n">
        <v>-18520860</v>
      </c>
    </row>
    <row r="15" spans="1:3">
      <c r="A15" s="3" t="s">
        <v>124</v>
      </c>
      <c r="B15" s="4" t="n">
        <v>273241</v>
      </c>
      <c r="C15" s="4" t="n">
        <v>0</v>
      </c>
    </row>
    <row r="16" spans="1:3">
      <c r="A16" s="3" t="s">
        <v>125</v>
      </c>
      <c r="B16" s="4" t="n">
        <v>4808727</v>
      </c>
      <c r="C16" s="4" t="n">
        <v>0</v>
      </c>
    </row>
    <row r="17" spans="1:3">
      <c r="A17" s="3" t="s">
        <v>126</v>
      </c>
      <c r="B17" s="4" t="n">
        <v>0</v>
      </c>
      <c r="C17" s="4" t="n">
        <v>-1755216</v>
      </c>
    </row>
    <row r="18" spans="1:3">
      <c r="A18" s="3" t="s">
        <v>127</v>
      </c>
      <c r="B18" s="4" t="n">
        <v>11558698</v>
      </c>
      <c r="C18" s="4" t="n">
        <v>-10230028</v>
      </c>
    </row>
    <row r="19" spans="1:3">
      <c r="A19" s="6" t="s">
        <v>128</v>
      </c>
    </row>
    <row r="20" spans="1:3">
      <c r="A20" s="3" t="s">
        <v>129</v>
      </c>
      <c r="B20" s="4" t="n">
        <v>182447</v>
      </c>
      <c r="C20" s="4" t="n">
        <v>6835147</v>
      </c>
    </row>
    <row r="21" spans="1:3">
      <c r="A21" s="3" t="s">
        <v>130</v>
      </c>
      <c r="B21" s="4" t="n">
        <v>-2292600</v>
      </c>
      <c r="C21" s="4" t="n">
        <v>-190027</v>
      </c>
    </row>
    <row r="22" spans="1:3">
      <c r="A22" s="3" t="s">
        <v>131</v>
      </c>
      <c r="B22" s="4" t="n">
        <v>-9306821</v>
      </c>
      <c r="C22" s="4" t="n">
        <v>0</v>
      </c>
    </row>
    <row r="23" spans="1:3">
      <c r="A23" s="3" t="s">
        <v>132</v>
      </c>
      <c r="B23" s="4" t="n">
        <v>-561114</v>
      </c>
      <c r="C23" s="4" t="n">
        <v>0</v>
      </c>
    </row>
    <row r="24" spans="1:3">
      <c r="A24" s="3" t="s">
        <v>133</v>
      </c>
      <c r="B24" s="4" t="n">
        <v>0</v>
      </c>
      <c r="C24" s="4" t="n">
        <v>6119983</v>
      </c>
    </row>
    <row r="25" spans="1:3">
      <c r="A25" s="3" t="s">
        <v>134</v>
      </c>
      <c r="B25" s="4" t="n">
        <v>-11978088</v>
      </c>
      <c r="C25" s="4" t="n">
        <v>12765103</v>
      </c>
    </row>
    <row r="26" spans="1:3">
      <c r="A26" s="6" t="s">
        <v>135</v>
      </c>
    </row>
    <row r="27" spans="1:3">
      <c r="A27" s="3" t="s">
        <v>136</v>
      </c>
      <c r="B27" s="4" t="n">
        <v>0</v>
      </c>
      <c r="C27" s="4" t="n">
        <v>-6256305</v>
      </c>
    </row>
    <row r="28" spans="1:3">
      <c r="A28" s="3" t="s">
        <v>137</v>
      </c>
      <c r="B28" s="4" t="n">
        <v>162874</v>
      </c>
      <c r="C28" s="4" t="n">
        <v>9777579</v>
      </c>
    </row>
    <row r="29" spans="1:3">
      <c r="A29" s="3" t="s">
        <v>138</v>
      </c>
      <c r="B29" s="4" t="n">
        <v>0</v>
      </c>
      <c r="C29" s="4" t="n">
        <v>-58993</v>
      </c>
    </row>
    <row r="30" spans="1:3">
      <c r="A30" s="3" t="s">
        <v>139</v>
      </c>
      <c r="B30" s="4" t="n">
        <v>162874</v>
      </c>
      <c r="C30" s="4" t="n">
        <v>3462281</v>
      </c>
    </row>
    <row r="31" spans="1:3">
      <c r="A31" s="3" t="s">
        <v>140</v>
      </c>
      <c r="B31" s="4" t="n">
        <v>-256516</v>
      </c>
      <c r="C31" s="4" t="n">
        <v>5997356</v>
      </c>
    </row>
    <row r="32" spans="1:3">
      <c r="A32" s="3" t="s">
        <v>141</v>
      </c>
      <c r="B32" s="4" t="n">
        <v>34239</v>
      </c>
      <c r="C32" s="4" t="n">
        <v>11862397</v>
      </c>
    </row>
    <row r="33" spans="1:3">
      <c r="A33" s="3" t="s">
        <v>142</v>
      </c>
      <c r="B33" s="4" t="n">
        <v>426054</v>
      </c>
      <c r="C33" s="4" t="n">
        <v>20664487</v>
      </c>
    </row>
    <row r="34" spans="1:3">
      <c r="A34" s="3" t="s">
        <v>143</v>
      </c>
      <c r="B34" s="4" t="n">
        <v>203777</v>
      </c>
      <c r="C34" s="4" t="n">
        <v>38524240</v>
      </c>
    </row>
    <row r="35" spans="1:3">
      <c r="A35" s="6" t="s">
        <v>144</v>
      </c>
    </row>
    <row r="36" spans="1:3">
      <c r="A36" s="3" t="s">
        <v>145</v>
      </c>
      <c r="B36" s="4" t="n">
        <v>70</v>
      </c>
      <c r="C36" s="4" t="n">
        <v>18519</v>
      </c>
    </row>
    <row r="37" spans="1:3">
      <c r="A37" s="3" t="s">
        <v>146</v>
      </c>
      <c r="B37" s="4" t="n">
        <v>513825</v>
      </c>
      <c r="C37" s="4" t="n">
        <v>914911</v>
      </c>
    </row>
    <row r="38" spans="1:3">
      <c r="A38" s="3" t="s">
        <v>147</v>
      </c>
      <c r="B38" s="7" t="n">
        <v>310820</v>
      </c>
      <c r="C38" s="7" t="n">
        <v>2857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2"/>
    <col customWidth="1" max="3" min="3" width="12"/>
  </cols>
  <sheetData>
    <row r="1" spans="1:3">
      <c r="A1" s="1" t="s">
        <v>355</v>
      </c>
      <c r="B1" s="2" t="s">
        <v>356</v>
      </c>
      <c r="C1" s="2" t="s">
        <v>357</v>
      </c>
    </row>
    <row r="2" spans="1:3">
      <c r="A2" s="3" t="s">
        <v>358</v>
      </c>
      <c r="C2" s="13" t="n">
        <v>1057571</v>
      </c>
    </row>
    <row r="3" spans="1:3">
      <c r="A3" s="3" t="s">
        <v>359</v>
      </c>
      <c r="B3" s="7" t="n">
        <v>166447</v>
      </c>
    </row>
    <row r="4" spans="1:3">
      <c r="A4" s="3" t="s">
        <v>360</v>
      </c>
      <c r="B4" s="3" t="s">
        <v>361</v>
      </c>
      <c r="C4" s="3" t="s">
        <v>361</v>
      </c>
    </row>
    <row r="5" spans="1:3">
      <c r="A5" s="3" t="s">
        <v>362</v>
      </c>
      <c r="B5" s="4" t="n">
        <v>36</v>
      </c>
      <c r="C5" s="4" t="n">
        <v>36</v>
      </c>
    </row>
    <row r="6" spans="1:3">
      <c r="A6" s="3" t="s">
        <v>363</v>
      </c>
      <c r="C6" s="13" t="n">
        <v>2805493</v>
      </c>
    </row>
    <row r="7" spans="1:3">
      <c r="A7" s="3" t="s">
        <v>364</v>
      </c>
      <c r="B7" s="7" t="n">
        <v>441546</v>
      </c>
    </row>
    <row r="8" spans="1:3">
      <c r="A8" s="3" t="s">
        <v>365</v>
      </c>
      <c r="B8" s="3" t="s">
        <v>361</v>
      </c>
      <c r="C8" s="3" t="s">
        <v>361</v>
      </c>
    </row>
    <row r="9" spans="1:3">
      <c r="A9" s="3" t="s">
        <v>366</v>
      </c>
      <c r="B9" s="4" t="n">
        <v>36</v>
      </c>
      <c r="C9" s="4" t="n">
        <v>36</v>
      </c>
    </row>
    <row r="10" spans="1:3">
      <c r="A10" s="3" t="s">
        <v>367</v>
      </c>
      <c r="C10" s="13" t="n">
        <v>2163845</v>
      </c>
    </row>
    <row r="11" spans="1:3">
      <c r="A11" s="3" t="s">
        <v>368</v>
      </c>
      <c r="B11" s="7" t="n">
        <v>340539</v>
      </c>
    </row>
    <row r="12" spans="1:3">
      <c r="A12" s="3" t="s">
        <v>369</v>
      </c>
      <c r="B12" s="3" t="s">
        <v>361</v>
      </c>
      <c r="C12" s="3" t="s">
        <v>361</v>
      </c>
    </row>
    <row r="13" spans="1:3">
      <c r="A13" s="3" t="s">
        <v>370</v>
      </c>
      <c r="B13" s="4" t="n">
        <v>30</v>
      </c>
      <c r="C13" s="4" t="n">
        <v>30</v>
      </c>
    </row>
    <row r="14" spans="1:3">
      <c r="A14" s="3" t="s">
        <v>371</v>
      </c>
      <c r="C14" s="13" t="n">
        <v>530439</v>
      </c>
    </row>
    <row r="15" spans="1:3">
      <c r="A15" s="3" t="s">
        <v>372</v>
      </c>
      <c r="B15" s="7" t="n">
        <v>83484</v>
      </c>
    </row>
    <row r="16" spans="1:3">
      <c r="A16" s="3" t="s">
        <v>373</v>
      </c>
      <c r="B16" s="3" t="s">
        <v>361</v>
      </c>
      <c r="C16" s="3" t="s">
        <v>361</v>
      </c>
    </row>
    <row r="17" spans="1:3">
      <c r="A17" s="3" t="s">
        <v>374</v>
      </c>
      <c r="B17" s="4" t="n">
        <v>30</v>
      </c>
      <c r="C17" s="4" t="n">
        <v>30</v>
      </c>
    </row>
    <row r="18" spans="1:3">
      <c r="A18" s="3" t="s">
        <v>375</v>
      </c>
      <c r="C18" s="13" t="n">
        <v>777228</v>
      </c>
    </row>
    <row r="19" spans="1:3">
      <c r="A19" s="3" t="s">
        <v>376</v>
      </c>
      <c r="B19" s="7" t="n">
        <v>122325</v>
      </c>
    </row>
    <row r="20" spans="1:3">
      <c r="A20" s="3" t="s">
        <v>377</v>
      </c>
      <c r="B20" s="3" t="s">
        <v>361</v>
      </c>
      <c r="C20" s="3" t="s">
        <v>361</v>
      </c>
    </row>
    <row r="21" spans="1:3">
      <c r="A21" s="3" t="s">
        <v>378</v>
      </c>
      <c r="B21" s="4" t="n">
        <v>30</v>
      </c>
      <c r="C21" s="4" t="n">
        <v>30</v>
      </c>
    </row>
    <row r="22" spans="1:3">
      <c r="A22" s="3" t="s">
        <v>379</v>
      </c>
      <c r="C22" s="13" t="n">
        <v>1647563</v>
      </c>
    </row>
    <row r="23" spans="1:3">
      <c r="A23" s="3" t="s">
        <v>380</v>
      </c>
      <c r="B23" s="7" t="n">
        <v>259304</v>
      </c>
    </row>
    <row r="24" spans="1:3">
      <c r="A24" s="3" t="s">
        <v>381</v>
      </c>
      <c r="B24" s="3" t="s">
        <v>361</v>
      </c>
      <c r="C24" s="3" t="s">
        <v>361</v>
      </c>
    </row>
    <row r="25" spans="1:3">
      <c r="A25" s="3" t="s">
        <v>382</v>
      </c>
      <c r="B25" s="4" t="n">
        <v>30</v>
      </c>
      <c r="C25" s="4" t="n">
        <v>30</v>
      </c>
    </row>
    <row r="26" spans="1:3">
      <c r="A26" s="3" t="s">
        <v>383</v>
      </c>
      <c r="B26" s="7" t="n">
        <v>1031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384</v>
      </c>
      <c r="B1" s="2" t="s">
        <v>385</v>
      </c>
      <c r="C1" s="2" t="s">
        <v>386</v>
      </c>
    </row>
    <row r="2" spans="1:3">
      <c r="A2" s="3" t="s">
        <v>387</v>
      </c>
      <c r="C2" s="13" t="n">
        <v>20000000</v>
      </c>
    </row>
    <row r="3" spans="1:3">
      <c r="A3" s="3" t="s">
        <v>388</v>
      </c>
      <c r="B3" s="7" t="n">
        <v>3225806</v>
      </c>
    </row>
    <row r="4" spans="1:3">
      <c r="A4" s="3" t="s">
        <v>389</v>
      </c>
      <c r="C4" s="4" t="n">
        <v>10000000</v>
      </c>
    </row>
    <row r="5" spans="1:3">
      <c r="A5" s="3" t="s">
        <v>390</v>
      </c>
      <c r="B5" s="4" t="n">
        <v>1499390</v>
      </c>
    </row>
    <row r="6" spans="1:3">
      <c r="A6" s="3" t="s">
        <v>391</v>
      </c>
      <c r="C6" s="4" t="n">
        <v>4746927</v>
      </c>
    </row>
    <row r="7" spans="1:3">
      <c r="A7" s="3" t="s">
        <v>392</v>
      </c>
      <c r="B7" s="7" t="n">
        <v>765633</v>
      </c>
    </row>
    <row r="8" spans="1:3">
      <c r="A8" s="3" t="s">
        <v>393</v>
      </c>
      <c r="C8" s="13"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26</v>
      </c>
    </row>
    <row r="3" spans="1:2">
      <c r="A3" s="3" t="s">
        <v>395</v>
      </c>
      <c r="B3" s="4" t="n">
        <v>100</v>
      </c>
    </row>
    <row r="4" spans="1:2">
      <c r="A4" s="3" t="s">
        <v>396</v>
      </c>
      <c r="B4" s="7" t="n">
        <v>46659135</v>
      </c>
    </row>
    <row r="5" spans="1:2">
      <c r="A5" s="3" t="s">
        <v>397</v>
      </c>
      <c r="B5" s="4" t="n">
        <v>100</v>
      </c>
    </row>
    <row r="6" spans="1:2">
      <c r="A6" s="3" t="s">
        <v>398</v>
      </c>
      <c r="B6" s="7" t="n">
        <v>44861741</v>
      </c>
    </row>
    <row r="7" spans="1:2">
      <c r="A7" s="3" t="s">
        <v>399</v>
      </c>
      <c r="B7" s="14" t="n">
        <v>80.2</v>
      </c>
    </row>
    <row r="8" spans="1:2">
      <c r="A8" s="3" t="s">
        <v>400</v>
      </c>
      <c r="B8" s="7" t="n">
        <v>12123985</v>
      </c>
    </row>
    <row r="9" spans="1:2">
      <c r="A9" s="3" t="s">
        <v>401</v>
      </c>
      <c r="B9" s="4" t="n">
        <v>100</v>
      </c>
    </row>
    <row r="10" spans="1:2">
      <c r="A10" s="3" t="s">
        <v>402</v>
      </c>
      <c r="B10" s="7" t="n">
        <v>1540666</v>
      </c>
    </row>
    <row r="11" spans="1:2">
      <c r="A11" s="3" t="s">
        <v>403</v>
      </c>
      <c r="B11" s="4" t="n">
        <v>100</v>
      </c>
    </row>
    <row r="12" spans="1:2">
      <c r="A12" s="3" t="s">
        <v>404</v>
      </c>
      <c r="B12" s="7" t="n">
        <v>3797774</v>
      </c>
    </row>
    <row r="13" spans="1:2">
      <c r="A13" s="3" t="s">
        <v>405</v>
      </c>
      <c r="B13" s="4" t="n">
        <v>100</v>
      </c>
    </row>
    <row r="14" spans="1:2">
      <c r="A14" s="3" t="s">
        <v>406</v>
      </c>
      <c r="B14" s="7" t="n">
        <v>2303063</v>
      </c>
    </row>
    <row r="15" spans="1:2">
      <c r="A15" s="3" t="s">
        <v>407</v>
      </c>
      <c r="B15" s="4" t="n">
        <v>100</v>
      </c>
    </row>
    <row r="16" spans="1:2">
      <c r="A16" s="3" t="s">
        <v>408</v>
      </c>
      <c r="B16" s="7" t="n">
        <v>1499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409</v>
      </c>
      <c r="B1" s="2" t="s">
        <v>1</v>
      </c>
    </row>
    <row r="2" spans="1:2">
      <c r="B2" s="2" t="s">
        <v>310</v>
      </c>
    </row>
    <row r="3" spans="1:2">
      <c r="A3" s="3" t="s">
        <v>410</v>
      </c>
      <c r="B3" s="7" t="n">
        <v>20</v>
      </c>
    </row>
    <row r="4" spans="1:2">
      <c r="A4" s="3" t="s">
        <v>411</v>
      </c>
      <c r="B4" s="4" t="n">
        <v>40</v>
      </c>
    </row>
    <row r="5" spans="1:2">
      <c r="A5" s="3" t="s">
        <v>412</v>
      </c>
      <c r="B5" s="4" t="n">
        <v>30</v>
      </c>
    </row>
    <row r="6" spans="1:2">
      <c r="A6" s="3" t="s">
        <v>413</v>
      </c>
      <c r="B6" s="7" t="n">
        <v>1</v>
      </c>
    </row>
    <row r="7" spans="1:2">
      <c r="A7" s="3" t="s">
        <v>414</v>
      </c>
      <c r="B7" s="4" t="n">
        <v>10</v>
      </c>
    </row>
    <row r="8" spans="1:2">
      <c r="A8" s="3" t="s">
        <v>415</v>
      </c>
      <c r="B8" s="4" t="n">
        <v>10</v>
      </c>
    </row>
    <row r="9" spans="1:2">
      <c r="A9" s="3" t="s">
        <v>416</v>
      </c>
      <c r="B9" s="4"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3" t="s">
        <v>418</v>
      </c>
      <c r="B3" s="15" t="n">
        <v>6.7768</v>
      </c>
    </row>
    <row r="4" spans="1:2">
      <c r="A4" s="3" t="s">
        <v>419</v>
      </c>
      <c r="B4" s="15" t="n">
        <v>6.9437</v>
      </c>
    </row>
    <row r="5" spans="1:2">
      <c r="A5" s="3" t="s">
        <v>420</v>
      </c>
      <c r="B5" s="15" t="n">
        <v>6.4479</v>
      </c>
    </row>
    <row r="6" spans="1:2">
      <c r="A6" s="3" t="s">
        <v>421</v>
      </c>
      <c r="B6" s="15" t="n">
        <v>6.8743</v>
      </c>
    </row>
    <row r="7" spans="1:2">
      <c r="A7" s="3" t="s">
        <v>422</v>
      </c>
      <c r="B7" s="15" t="n">
        <v>6.643</v>
      </c>
    </row>
    <row r="8" spans="1:2">
      <c r="A8" s="3" t="s">
        <v>423</v>
      </c>
      <c r="B8" s="15" t="n">
        <v>6.5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424</v>
      </c>
      <c r="B1" s="2" t="s">
        <v>1</v>
      </c>
    </row>
    <row r="2" spans="1:2">
      <c r="B2" s="2" t="s">
        <v>326</v>
      </c>
    </row>
    <row r="3" spans="1:2">
      <c r="A3" s="3" t="s">
        <v>425</v>
      </c>
      <c r="B3" s="7" t="n">
        <v>2091580</v>
      </c>
    </row>
    <row r="4" spans="1:2">
      <c r="A4" s="3" t="s">
        <v>426</v>
      </c>
      <c r="B4" s="4" t="n">
        <v>3948880</v>
      </c>
    </row>
    <row r="5" spans="1:2">
      <c r="A5" s="3" t="s">
        <v>427</v>
      </c>
      <c r="B5" s="4" t="n">
        <v>-720745</v>
      </c>
    </row>
    <row r="6" spans="1:2">
      <c r="A6" s="3" t="s">
        <v>428</v>
      </c>
      <c r="B6" s="4" t="n">
        <v>-695547</v>
      </c>
    </row>
    <row r="7" spans="1:2">
      <c r="A7" s="3" t="s">
        <v>429</v>
      </c>
      <c r="B7" s="4" t="n">
        <v>1370835</v>
      </c>
    </row>
    <row r="8" spans="1:2">
      <c r="A8" s="3" t="s">
        <v>430</v>
      </c>
      <c r="B8" s="4" t="n">
        <v>3253333</v>
      </c>
    </row>
    <row r="9" spans="1:2">
      <c r="A9" s="3" t="s">
        <v>431</v>
      </c>
      <c r="B9" s="4" t="n">
        <v>-695547</v>
      </c>
    </row>
    <row r="10" spans="1:2">
      <c r="A10" s="3" t="s">
        <v>432</v>
      </c>
      <c r="B10" s="4" t="n">
        <v>-5901810</v>
      </c>
    </row>
    <row r="11" spans="1:2">
      <c r="A11" s="3" t="s">
        <v>433</v>
      </c>
      <c r="B11" s="4" t="n">
        <v>-25198</v>
      </c>
    </row>
    <row r="12" spans="1:2">
      <c r="A12" s="3" t="s">
        <v>434</v>
      </c>
      <c r="B12" s="4" t="n">
        <v>0</v>
      </c>
    </row>
    <row r="13" spans="1:2">
      <c r="A13" s="3" t="s">
        <v>435</v>
      </c>
      <c r="B13" s="4" t="n">
        <v>0</v>
      </c>
    </row>
    <row r="14" spans="1:2">
      <c r="A14" s="3" t="s">
        <v>436</v>
      </c>
      <c r="B14" s="4" t="n">
        <v>5206263</v>
      </c>
    </row>
    <row r="15" spans="1:2">
      <c r="A15" s="3" t="s">
        <v>437</v>
      </c>
      <c r="B15" s="4" t="n">
        <v>-720745</v>
      </c>
    </row>
    <row r="16" spans="1:2">
      <c r="A16" s="3" t="s">
        <v>438</v>
      </c>
      <c r="B16" s="7" t="n">
        <v>-695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439</v>
      </c>
      <c r="B1" s="2" t="s">
        <v>1</v>
      </c>
    </row>
    <row r="2" spans="1:2">
      <c r="B2" s="2" t="s">
        <v>326</v>
      </c>
    </row>
    <row r="3" spans="1:2">
      <c r="A3" s="3" t="s">
        <v>440</v>
      </c>
      <c r="B3" s="7" t="n">
        <v>11277890</v>
      </c>
    </row>
    <row r="4" spans="1:2">
      <c r="A4" s="3" t="s">
        <v>441</v>
      </c>
      <c r="B4" s="4" t="n">
        <v>0</v>
      </c>
    </row>
    <row r="5" spans="1:2">
      <c r="A5" s="3" t="s">
        <v>442</v>
      </c>
      <c r="B5" s="4" t="n">
        <v>49669</v>
      </c>
    </row>
    <row r="6" spans="1:2">
      <c r="A6" s="3" t="s">
        <v>443</v>
      </c>
      <c r="B6" s="4" t="n">
        <v>0</v>
      </c>
    </row>
    <row r="7" spans="1:2">
      <c r="A7" s="3" t="s">
        <v>444</v>
      </c>
      <c r="B7" s="4" t="n">
        <v>19129</v>
      </c>
    </row>
    <row r="8" spans="1:2">
      <c r="A8" s="3" t="s">
        <v>445</v>
      </c>
      <c r="B8" s="4" t="n">
        <v>0</v>
      </c>
    </row>
    <row r="9" spans="1:2">
      <c r="A9" s="3" t="s">
        <v>446</v>
      </c>
      <c r="B9" s="4" t="n">
        <v>12249359</v>
      </c>
    </row>
    <row r="10" spans="1:2">
      <c r="A10" s="3" t="s">
        <v>447</v>
      </c>
      <c r="B10" s="4" t="n">
        <v>11840748</v>
      </c>
    </row>
    <row r="11" spans="1:2">
      <c r="A11" s="3" t="s">
        <v>448</v>
      </c>
      <c r="B11" s="4" t="n">
        <v>23596047</v>
      </c>
    </row>
    <row r="12" spans="1:2">
      <c r="A12" s="3" t="s">
        <v>449</v>
      </c>
      <c r="B12" s="7" t="n">
        <v>118407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450</v>
      </c>
      <c r="B1" s="2" t="s">
        <v>1</v>
      </c>
    </row>
    <row r="2" spans="1:2">
      <c r="B2" s="2" t="s">
        <v>326</v>
      </c>
    </row>
    <row r="3" spans="1:2">
      <c r="A3" s="3" t="s">
        <v>451</v>
      </c>
      <c r="B3" s="7" t="n">
        <v>61019750</v>
      </c>
    </row>
    <row r="4" spans="1:2">
      <c r="A4" s="3" t="s">
        <v>452</v>
      </c>
      <c r="B4" s="4" t="n">
        <v>58866129</v>
      </c>
    </row>
    <row r="5" spans="1:2">
      <c r="A5" s="3" t="s">
        <v>453</v>
      </c>
      <c r="B5" s="4" t="n">
        <v>8567024</v>
      </c>
    </row>
    <row r="6" spans="1:2">
      <c r="A6" s="3" t="s">
        <v>454</v>
      </c>
      <c r="B6" s="4" t="n">
        <v>6917774</v>
      </c>
    </row>
    <row r="7" spans="1:2">
      <c r="A7" s="3" t="s">
        <v>455</v>
      </c>
      <c r="B7" s="4" t="n">
        <v>399591</v>
      </c>
    </row>
    <row r="8" spans="1:2">
      <c r="A8" s="3" t="s">
        <v>456</v>
      </c>
      <c r="B8" s="4" t="n">
        <v>418048</v>
      </c>
    </row>
    <row r="9" spans="1:2">
      <c r="A9" s="3" t="s">
        <v>457</v>
      </c>
      <c r="B9" s="4" t="n">
        <v>158926</v>
      </c>
    </row>
    <row r="10" spans="1:2">
      <c r="A10" s="3" t="s">
        <v>458</v>
      </c>
      <c r="B10" s="4" t="n">
        <v>154687</v>
      </c>
    </row>
    <row r="11" spans="1:2">
      <c r="A11" s="3" t="s">
        <v>459</v>
      </c>
      <c r="B11" s="4" t="n">
        <v>70145291</v>
      </c>
    </row>
    <row r="12" spans="1:2">
      <c r="A12" s="3" t="s">
        <v>460</v>
      </c>
      <c r="B12" s="4" t="n">
        <v>66356368</v>
      </c>
    </row>
    <row r="13" spans="1:2">
      <c r="A13" s="3" t="s">
        <v>461</v>
      </c>
      <c r="B13" s="4" t="n">
        <v>-16009860</v>
      </c>
    </row>
    <row r="14" spans="1:2">
      <c r="A14" s="3" t="s">
        <v>462</v>
      </c>
      <c r="B14" s="4" t="n">
        <v>-14459355</v>
      </c>
    </row>
    <row r="15" spans="1:2">
      <c r="A15" s="3" t="s">
        <v>463</v>
      </c>
      <c r="B15" s="4" t="n">
        <v>54135431</v>
      </c>
    </row>
    <row r="16" spans="1:2">
      <c r="A16" s="3" t="s">
        <v>464</v>
      </c>
      <c r="B16" s="7" t="n">
        <v>518972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465</v>
      </c>
      <c r="B1" s="2" t="s">
        <v>1</v>
      </c>
    </row>
    <row r="2" spans="1:2">
      <c r="B2" s="2" t="s">
        <v>326</v>
      </c>
    </row>
    <row r="3" spans="1:2">
      <c r="A3" s="3" t="s">
        <v>466</v>
      </c>
      <c r="B3" s="7" t="n">
        <v>15246440</v>
      </c>
    </row>
    <row r="4" spans="1:2">
      <c r="A4" s="3" t="s">
        <v>467</v>
      </c>
      <c r="B4" s="4" t="n">
        <v>14208013</v>
      </c>
    </row>
    <row r="5" spans="1:2">
      <c r="A5" s="3" t="s">
        <v>468</v>
      </c>
      <c r="B5" s="4" t="n">
        <v>45903</v>
      </c>
    </row>
    <row r="6" spans="1:2">
      <c r="A6" s="3" t="s">
        <v>469</v>
      </c>
      <c r="B6" s="4" t="n">
        <v>44800</v>
      </c>
    </row>
    <row r="7" spans="1:2">
      <c r="A7" s="3" t="s">
        <v>470</v>
      </c>
      <c r="B7" s="4" t="n">
        <v>15292343</v>
      </c>
    </row>
    <row r="8" spans="1:2">
      <c r="A8" s="3" t="s">
        <v>471</v>
      </c>
      <c r="B8" s="4" t="n">
        <v>14252813</v>
      </c>
    </row>
    <row r="9" spans="1:2">
      <c r="A9" s="3" t="s">
        <v>472</v>
      </c>
      <c r="B9" s="4" t="n">
        <v>-2591455</v>
      </c>
    </row>
    <row r="10" spans="1:2">
      <c r="A10" s="3" t="s">
        <v>473</v>
      </c>
      <c r="B10" s="4" t="n">
        <v>-1666298</v>
      </c>
    </row>
    <row r="11" spans="1:2">
      <c r="A11" s="3" t="s">
        <v>474</v>
      </c>
      <c r="B11" s="4" t="n">
        <v>12700888</v>
      </c>
    </row>
    <row r="12" spans="1:2">
      <c r="A12" s="3" t="s">
        <v>475</v>
      </c>
      <c r="B12" s="7" t="n">
        <v>12586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48"/>
    <col customWidth="1" max="2" min="2" width="21"/>
  </cols>
  <sheetData>
    <row r="1" spans="1:2">
      <c r="A1" s="1" t="s">
        <v>476</v>
      </c>
      <c r="B1" s="2" t="s">
        <v>1</v>
      </c>
    </row>
    <row r="2" spans="1:2">
      <c r="B2" s="2" t="s">
        <v>326</v>
      </c>
    </row>
    <row r="3" spans="1:2">
      <c r="A3" s="3" t="s">
        <v>477</v>
      </c>
      <c r="B3" s="3" t="s">
        <v>478</v>
      </c>
    </row>
    <row r="4" spans="1:2">
      <c r="A4" s="3" t="s">
        <v>479</v>
      </c>
      <c r="B4" s="7" t="n">
        <v>3685036</v>
      </c>
    </row>
    <row r="5" spans="1:2">
      <c r="A5" s="3" t="s">
        <v>480</v>
      </c>
      <c r="B5" s="7" t="n">
        <v>3596461</v>
      </c>
    </row>
    <row r="6" spans="1:2">
      <c r="A6" s="3" t="s">
        <v>481</v>
      </c>
      <c r="B6" s="3" t="s">
        <v>482</v>
      </c>
    </row>
    <row r="7" spans="1:2">
      <c r="A7" s="3" t="s">
        <v>483</v>
      </c>
      <c r="B7" s="7" t="n">
        <v>1106717</v>
      </c>
    </row>
    <row r="8" spans="1:2">
      <c r="A8" s="3" t="s">
        <v>484</v>
      </c>
      <c r="B8" s="7" t="n">
        <v>1080116</v>
      </c>
    </row>
    <row r="9" spans="1:2">
      <c r="A9" s="3" t="s">
        <v>485</v>
      </c>
      <c r="B9" s="3" t="s">
        <v>482</v>
      </c>
    </row>
    <row r="10" spans="1:2">
      <c r="A10" s="3" t="s">
        <v>486</v>
      </c>
      <c r="B10" s="7" t="n">
        <v>1162791</v>
      </c>
    </row>
    <row r="11" spans="1:2">
      <c r="A11" s="3" t="s">
        <v>487</v>
      </c>
      <c r="B11" s="7" t="n">
        <v>1134842</v>
      </c>
    </row>
    <row r="12" spans="1:2">
      <c r="A12" s="3" t="s">
        <v>488</v>
      </c>
      <c r="B12" s="3" t="s">
        <v>482</v>
      </c>
    </row>
    <row r="13" spans="1:2">
      <c r="A13" s="3" t="s">
        <v>489</v>
      </c>
      <c r="B13" s="7" t="n">
        <v>1106717</v>
      </c>
    </row>
    <row r="14" spans="1:2">
      <c r="A14" s="3" t="s">
        <v>490</v>
      </c>
      <c r="B14" s="7" t="n">
        <v>1080116</v>
      </c>
    </row>
    <row r="15" spans="1:2">
      <c r="A15" s="3" t="s">
        <v>491</v>
      </c>
      <c r="B15" s="3" t="s">
        <v>482</v>
      </c>
    </row>
    <row r="16" spans="1:2">
      <c r="A16" s="3" t="s">
        <v>492</v>
      </c>
      <c r="B16" s="7" t="n">
        <v>973911</v>
      </c>
    </row>
    <row r="17" spans="1:2">
      <c r="A17" s="3" t="s">
        <v>493</v>
      </c>
      <c r="B17" s="7" t="n">
        <v>950502</v>
      </c>
    </row>
    <row r="18" spans="1:2">
      <c r="A18" s="3" t="s">
        <v>494</v>
      </c>
      <c r="B18" s="3" t="s">
        <v>495</v>
      </c>
    </row>
    <row r="19" spans="1:2">
      <c r="A19" s="3" t="s">
        <v>496</v>
      </c>
      <c r="B19" s="7" t="n">
        <v>1474147</v>
      </c>
    </row>
    <row r="20" spans="1:2">
      <c r="A20" s="3" t="s">
        <v>497</v>
      </c>
      <c r="B20" s="7" t="n">
        <v>1440154</v>
      </c>
    </row>
    <row r="21" spans="1:2">
      <c r="A21" s="3" t="s">
        <v>498</v>
      </c>
      <c r="B21" s="3" t="s">
        <v>499</v>
      </c>
    </row>
    <row r="22" spans="1:2">
      <c r="A22" s="3" t="s">
        <v>500</v>
      </c>
      <c r="B22" s="7" t="n">
        <v>1499390</v>
      </c>
    </row>
    <row r="23" spans="1:2">
      <c r="A23" s="3" t="s">
        <v>501</v>
      </c>
      <c r="B23" s="7" t="n">
        <v>1440154</v>
      </c>
    </row>
    <row r="24" spans="1:2">
      <c r="A24" s="3" t="s">
        <v>502</v>
      </c>
      <c r="B24" s="3" t="s">
        <v>503</v>
      </c>
    </row>
    <row r="25" spans="1:2">
      <c r="A25" s="3" t="s">
        <v>504</v>
      </c>
      <c r="B25" s="7" t="n">
        <v>1499390</v>
      </c>
    </row>
    <row r="26" spans="1:2">
      <c r="A26" s="3" t="s">
        <v>505</v>
      </c>
      <c r="B26" s="7" t="n">
        <v>1440154</v>
      </c>
    </row>
    <row r="27" spans="1:2">
      <c r="A27" s="3" t="s">
        <v>506</v>
      </c>
      <c r="B27" s="3" t="s">
        <v>503</v>
      </c>
    </row>
    <row r="28" spans="1:2">
      <c r="A28" s="3" t="s">
        <v>507</v>
      </c>
      <c r="B28" s="7" t="n">
        <v>449817</v>
      </c>
    </row>
    <row r="29" spans="1:2">
      <c r="A29" s="3" t="s">
        <v>508</v>
      </c>
      <c r="B29" s="7" t="n">
        <v>432046</v>
      </c>
    </row>
    <row r="30" spans="1:2">
      <c r="A30" s="3" t="s">
        <v>509</v>
      </c>
      <c r="B30" s="3" t="s">
        <v>503</v>
      </c>
    </row>
    <row r="31" spans="1:2">
      <c r="A31" s="3" t="s">
        <v>510</v>
      </c>
      <c r="B31" s="7" t="n">
        <v>449817</v>
      </c>
    </row>
    <row r="32" spans="1:2">
      <c r="A32" s="3" t="s">
        <v>511</v>
      </c>
      <c r="B32" s="7" t="n">
        <v>432046</v>
      </c>
    </row>
    <row r="33" spans="1:2">
      <c r="A33" s="3" t="s">
        <v>512</v>
      </c>
      <c r="B33" s="3" t="s">
        <v>503</v>
      </c>
    </row>
    <row r="34" spans="1:2">
      <c r="A34" s="3" t="s">
        <v>513</v>
      </c>
      <c r="B34" s="7" t="n">
        <v>89963</v>
      </c>
    </row>
    <row r="35" spans="1:2">
      <c r="A35" s="3" t="s">
        <v>514</v>
      </c>
      <c r="B35" s="7" t="n">
        <v>0</v>
      </c>
    </row>
    <row r="36" spans="1:2">
      <c r="A36" s="3" t="s">
        <v>515</v>
      </c>
      <c r="B36" s="3" t="s">
        <v>516</v>
      </c>
    </row>
    <row r="37" spans="1:2">
      <c r="A37" s="3" t="s">
        <v>517</v>
      </c>
      <c r="B37" s="7" t="n">
        <v>1180498</v>
      </c>
    </row>
    <row r="38" spans="1:2">
      <c r="A38" s="3" t="s">
        <v>518</v>
      </c>
      <c r="B38" s="7" t="n">
        <v>1152124</v>
      </c>
    </row>
    <row r="39" spans="1:2">
      <c r="A39" s="3" t="s">
        <v>519</v>
      </c>
      <c r="B39" s="3" t="s">
        <v>520</v>
      </c>
    </row>
    <row r="40" spans="1:2">
      <c r="A40" s="3" t="s">
        <v>521</v>
      </c>
      <c r="B40" s="7" t="n">
        <v>1537797</v>
      </c>
    </row>
    <row r="41" spans="1:2">
      <c r="A41" s="3" t="s">
        <v>522</v>
      </c>
      <c r="B41" s="7" t="n">
        <v>1347047</v>
      </c>
    </row>
    <row r="42" spans="1:2">
      <c r="A42" s="3" t="s">
        <v>523</v>
      </c>
      <c r="B42" s="3" t="s">
        <v>503</v>
      </c>
    </row>
    <row r="43" spans="1:2">
      <c r="A43" s="3" t="s">
        <v>524</v>
      </c>
      <c r="B43" s="7" t="n">
        <v>383662</v>
      </c>
    </row>
    <row r="44" spans="1:2">
      <c r="A44" s="3" t="s">
        <v>525</v>
      </c>
      <c r="B44" s="7" t="n">
        <v>374440</v>
      </c>
    </row>
    <row r="45" spans="1:2">
      <c r="A45" s="3" t="s">
        <v>526</v>
      </c>
      <c r="B45" s="3" t="s">
        <v>527</v>
      </c>
    </row>
    <row r="46" spans="1:2">
      <c r="A46" s="3" t="s">
        <v>528</v>
      </c>
      <c r="B46" s="7" t="n">
        <v>737811</v>
      </c>
    </row>
    <row r="47" spans="1:2">
      <c r="A47" s="3" t="s">
        <v>529</v>
      </c>
      <c r="B47" s="7" t="n">
        <v>720077</v>
      </c>
    </row>
    <row r="48" spans="1:2">
      <c r="A48" s="3" t="s">
        <v>530</v>
      </c>
      <c r="B48" s="3" t="s">
        <v>531</v>
      </c>
    </row>
    <row r="49" spans="1:2">
      <c r="A49" s="3" t="s">
        <v>532</v>
      </c>
      <c r="B49" s="7" t="n">
        <v>1475623</v>
      </c>
    </row>
    <row r="50" spans="1:2">
      <c r="A50" s="3" t="s">
        <v>533</v>
      </c>
      <c r="B50" s="7" t="n">
        <v>1440154</v>
      </c>
    </row>
    <row r="51" spans="1:2">
      <c r="A51" s="3" t="s">
        <v>534</v>
      </c>
      <c r="B51" s="3" t="s">
        <v>535</v>
      </c>
    </row>
    <row r="52" spans="1:2">
      <c r="A52" s="3" t="s">
        <v>536</v>
      </c>
      <c r="B52" s="7" t="n">
        <v>1474140</v>
      </c>
    </row>
    <row r="53" spans="1:2">
      <c r="A53" s="3" t="s">
        <v>537</v>
      </c>
      <c r="B53" s="7" t="n">
        <v>1438707</v>
      </c>
    </row>
    <row r="54" spans="1:2">
      <c r="A54" s="3" t="s">
        <v>538</v>
      </c>
      <c r="B54" s="3" t="s">
        <v>535</v>
      </c>
    </row>
    <row r="55" spans="1:2">
      <c r="A55" s="3" t="s">
        <v>539</v>
      </c>
      <c r="B55" s="7" t="n">
        <v>2951245</v>
      </c>
    </row>
    <row r="56" spans="1:2">
      <c r="A56" s="3" t="s">
        <v>540</v>
      </c>
      <c r="B56" s="7" t="n">
        <v>2880310</v>
      </c>
    </row>
    <row r="57" spans="1:2">
      <c r="A57" s="3" t="s">
        <v>541</v>
      </c>
      <c r="B57" s="3" t="s">
        <v>542</v>
      </c>
    </row>
    <row r="58" spans="1:2">
      <c r="A58" s="3" t="s">
        <v>543</v>
      </c>
      <c r="B58" s="7" t="n">
        <v>0</v>
      </c>
    </row>
    <row r="59" spans="1:2">
      <c r="A59" s="3" t="s">
        <v>544</v>
      </c>
      <c r="B59" s="4" t="n">
        <v>288032</v>
      </c>
    </row>
    <row r="60" spans="1:2">
      <c r="A60" s="3" t="s">
        <v>545</v>
      </c>
      <c r="B60" s="4" t="n">
        <v>23238472</v>
      </c>
    </row>
    <row r="61" spans="1:2">
      <c r="A61" s="3" t="s">
        <v>546</v>
      </c>
      <c r="B61" s="7" t="n">
        <v>22667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26</v>
      </c>
    </row>
    <row r="3" spans="1:2">
      <c r="A3" s="3" t="s">
        <v>548</v>
      </c>
      <c r="B3" s="7" t="n">
        <v>5</v>
      </c>
    </row>
    <row r="4" spans="1:2">
      <c r="A4" s="3" t="s">
        <v>549</v>
      </c>
      <c r="B4" s="3" t="s">
        <v>317</v>
      </c>
    </row>
    <row r="5" spans="1:2">
      <c r="A5" s="3" t="s">
        <v>550</v>
      </c>
      <c r="B5" s="7" t="n">
        <v>9138531</v>
      </c>
    </row>
    <row r="6" spans="1:2">
      <c r="A6" s="3" t="s">
        <v>551</v>
      </c>
      <c r="B6" s="4" t="n">
        <v>8921756</v>
      </c>
    </row>
    <row r="7" spans="1:2">
      <c r="A7" s="3" t="s">
        <v>552</v>
      </c>
      <c r="B7" s="7" t="n">
        <v>2</v>
      </c>
    </row>
    <row r="8" spans="1:2">
      <c r="A8" s="3" t="s">
        <v>553</v>
      </c>
      <c r="B8" s="3" t="s">
        <v>554</v>
      </c>
    </row>
    <row r="9" spans="1:2">
      <c r="A9" s="3" t="s">
        <v>555</v>
      </c>
      <c r="B9" s="7" t="n">
        <v>15132100</v>
      </c>
    </row>
    <row r="10" spans="1:2">
      <c r="A10" s="3" t="s">
        <v>556</v>
      </c>
      <c r="B10" s="7" t="n">
        <v>14401544</v>
      </c>
    </row>
    <row r="11" spans="1:2">
      <c r="A11" s="3" t="s">
        <v>557</v>
      </c>
      <c r="B11" s="3" t="s">
        <v>558</v>
      </c>
    </row>
    <row r="12" spans="1:2">
      <c r="A12" s="3" t="s">
        <v>559</v>
      </c>
      <c r="B12" s="7" t="n">
        <v>1875000</v>
      </c>
    </row>
    <row r="13" spans="1:2">
      <c r="A13" s="3" t="s">
        <v>560</v>
      </c>
      <c r="B13" s="7" t="n">
        <v>1875000</v>
      </c>
    </row>
    <row r="14" spans="1:2">
      <c r="A14" s="3" t="s">
        <v>561</v>
      </c>
      <c r="B14" s="3" t="s">
        <v>558</v>
      </c>
    </row>
    <row r="15" spans="1:2">
      <c r="A15" s="3" t="s">
        <v>562</v>
      </c>
      <c r="B15" s="7" t="n">
        <v>1875000</v>
      </c>
    </row>
    <row r="16" spans="1:2">
      <c r="A16" s="3" t="s">
        <v>563</v>
      </c>
      <c r="B16" s="7" t="n">
        <v>1875000</v>
      </c>
    </row>
    <row r="17" spans="1:2">
      <c r="A17" s="3" t="s">
        <v>564</v>
      </c>
      <c r="B17" s="3" t="s">
        <v>558</v>
      </c>
    </row>
    <row r="18" spans="1:2">
      <c r="A18" s="3" t="s">
        <v>565</v>
      </c>
      <c r="B18" s="7" t="n">
        <v>1875000</v>
      </c>
    </row>
    <row r="19" spans="1:2">
      <c r="A19" s="3" t="s">
        <v>566</v>
      </c>
      <c r="B19" s="4" t="n">
        <v>1875000</v>
      </c>
    </row>
    <row r="20" spans="1:2">
      <c r="A20" s="3" t="s">
        <v>567</v>
      </c>
      <c r="B20" s="4" t="n">
        <v>29895631</v>
      </c>
    </row>
    <row r="21" spans="1:2">
      <c r="A21" s="3" t="s">
        <v>568</v>
      </c>
      <c r="B21" s="7" t="n">
        <v>28948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1"/>
  </cols>
  <sheetData>
    <row r="1" spans="1:2">
      <c r="A1" s="1" t="s">
        <v>569</v>
      </c>
      <c r="B1" s="2" t="s">
        <v>1</v>
      </c>
    </row>
    <row r="2" spans="1:2">
      <c r="B2" s="2" t="s">
        <v>326</v>
      </c>
    </row>
    <row r="3" spans="1:2">
      <c r="A3" s="3" t="s">
        <v>570</v>
      </c>
      <c r="B3" s="7" t="n">
        <v>242866</v>
      </c>
    </row>
    <row r="4" spans="1:2">
      <c r="A4" s="3" t="s">
        <v>571</v>
      </c>
      <c r="B4" s="4" t="n">
        <v>10562</v>
      </c>
    </row>
    <row r="5" spans="1:2">
      <c r="A5" s="3" t="s">
        <v>572</v>
      </c>
      <c r="B5" s="4" t="n">
        <v>16549</v>
      </c>
    </row>
    <row r="6" spans="1:2">
      <c r="A6" s="3" t="s">
        <v>573</v>
      </c>
      <c r="B6" s="4" t="n">
        <v>16151</v>
      </c>
    </row>
    <row r="7" spans="1:2">
      <c r="A7" s="3" t="s">
        <v>574</v>
      </c>
      <c r="B7" s="4" t="n">
        <v>14597</v>
      </c>
    </row>
    <row r="8" spans="1:2">
      <c r="A8" s="3" t="s">
        <v>575</v>
      </c>
      <c r="B8" s="4" t="n">
        <v>13684</v>
      </c>
    </row>
    <row r="9" spans="1:2">
      <c r="A9" s="3" t="s">
        <v>576</v>
      </c>
      <c r="B9" s="4" t="n">
        <v>88638</v>
      </c>
    </row>
    <row r="10" spans="1:2">
      <c r="A10" s="3" t="s">
        <v>577</v>
      </c>
      <c r="B10" s="4" t="n">
        <v>72245</v>
      </c>
    </row>
    <row r="11" spans="1:2">
      <c r="A11" s="3" t="s">
        <v>578</v>
      </c>
      <c r="B11" s="4" t="n">
        <v>165</v>
      </c>
    </row>
    <row r="12" spans="1:2">
      <c r="A12" s="3" t="s">
        <v>579</v>
      </c>
      <c r="B12" s="4" t="n">
        <v>161</v>
      </c>
    </row>
    <row r="13" spans="1:2">
      <c r="A13" s="3" t="s">
        <v>580</v>
      </c>
      <c r="B13" s="4" t="n">
        <v>158761</v>
      </c>
    </row>
    <row r="14" spans="1:2">
      <c r="A14" s="3" t="s">
        <v>581</v>
      </c>
      <c r="B14" s="4" t="n">
        <v>134827</v>
      </c>
    </row>
    <row r="15" spans="1:2">
      <c r="A15" s="3" t="s">
        <v>582</v>
      </c>
      <c r="B15" s="4" t="n">
        <v>1203</v>
      </c>
    </row>
    <row r="16" spans="1:2">
      <c r="A16" s="3" t="s">
        <v>583</v>
      </c>
      <c r="B16" s="4" t="n">
        <v>1176</v>
      </c>
    </row>
    <row r="17" spans="1:2">
      <c r="A17" s="3" t="s">
        <v>584</v>
      </c>
      <c r="B17" s="4" t="n">
        <v>522779</v>
      </c>
    </row>
    <row r="18" spans="1:2">
      <c r="A18" s="3" t="s">
        <v>585</v>
      </c>
      <c r="B18" s="7" t="n">
        <v>2488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26</v>
      </c>
    </row>
    <row r="3" spans="1:2">
      <c r="A3" s="3" t="s">
        <v>587</v>
      </c>
      <c r="B3" s="7" t="n">
        <v>-9251090</v>
      </c>
    </row>
    <row r="4" spans="1:2">
      <c r="A4" s="3" t="s">
        <v>588</v>
      </c>
      <c r="B4" s="4" t="n">
        <v>-1805155</v>
      </c>
    </row>
    <row r="5" spans="1:2">
      <c r="A5" s="3" t="s">
        <v>589</v>
      </c>
      <c r="B5" s="4" t="n">
        <v>-1832914</v>
      </c>
    </row>
    <row r="6" spans="1:2">
      <c r="A6" s="3" t="s">
        <v>590</v>
      </c>
      <c r="B6" s="4" t="n">
        <v>-48000</v>
      </c>
    </row>
    <row r="7" spans="1:2">
      <c r="A7" s="3" t="s">
        <v>591</v>
      </c>
      <c r="B7" s="4" t="n">
        <v>-11084004</v>
      </c>
    </row>
    <row r="8" spans="1:2">
      <c r="A8" s="3" t="s">
        <v>592</v>
      </c>
      <c r="B8" s="7" t="n">
        <v>-1853155</v>
      </c>
    </row>
    <row r="9" spans="1:2">
      <c r="A9" s="3" t="s">
        <v>593</v>
      </c>
      <c r="B9" s="3" t="s">
        <v>352</v>
      </c>
    </row>
    <row r="10" spans="1:2">
      <c r="A10" s="3" t="s">
        <v>594</v>
      </c>
      <c r="B10" s="7" t="n">
        <v>0</v>
      </c>
    </row>
    <row r="11" spans="1:2">
      <c r="A11" s="3" t="s">
        <v>595</v>
      </c>
      <c r="B11" s="4" t="n">
        <v>558135</v>
      </c>
    </row>
    <row r="12" spans="1:2">
      <c r="A12" s="3" t="s">
        <v>596</v>
      </c>
      <c r="B12" s="4" t="n">
        <v>0</v>
      </c>
    </row>
    <row r="13" spans="1:2">
      <c r="A13" s="3" t="s">
        <v>597</v>
      </c>
      <c r="B13" s="4" t="n">
        <v>0</v>
      </c>
    </row>
    <row r="14" spans="1:2">
      <c r="A14" s="3" t="s">
        <v>598</v>
      </c>
      <c r="B14" s="4" t="n">
        <v>0</v>
      </c>
    </row>
    <row r="15" spans="1:2">
      <c r="A15" s="3" t="s">
        <v>599</v>
      </c>
      <c r="B15" s="4" t="n">
        <v>558135</v>
      </c>
    </row>
    <row r="16" spans="1:2">
      <c r="A16" s="3" t="s">
        <v>600</v>
      </c>
      <c r="B16" s="4" t="n">
        <v>0</v>
      </c>
    </row>
    <row r="17" spans="1:2">
      <c r="A17" s="3" t="s">
        <v>601</v>
      </c>
      <c r="B17" s="4" t="n">
        <v>38274490</v>
      </c>
    </row>
    <row r="18" spans="1:2">
      <c r="A18" s="3" t="s">
        <v>602</v>
      </c>
      <c r="B18" s="4" t="n">
        <v>38259490</v>
      </c>
    </row>
    <row r="19" spans="1:2">
      <c r="A19" s="3" t="s">
        <v>603</v>
      </c>
      <c r="B19"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04</v>
      </c>
      <c r="B1" s="2" t="s">
        <v>1</v>
      </c>
    </row>
    <row r="2" spans="1:2">
      <c r="B2" s="2" t="s">
        <v>2</v>
      </c>
    </row>
    <row r="3" spans="1:2">
      <c r="A3" s="3" t="s">
        <v>605</v>
      </c>
      <c r="B3" s="3" t="s">
        <v>606</v>
      </c>
    </row>
    <row r="4" spans="1:2">
      <c r="A4" s="3" t="s">
        <v>607</v>
      </c>
      <c r="B4" s="3" t="s">
        <v>606</v>
      </c>
    </row>
    <row r="5" spans="1:2">
      <c r="A5" s="3" t="s">
        <v>608</v>
      </c>
      <c r="B5" s="3" t="s">
        <v>317</v>
      </c>
    </row>
    <row r="6" spans="1:2">
      <c r="A6" s="3" t="s">
        <v>609</v>
      </c>
      <c r="B6" s="3" t="s">
        <v>317</v>
      </c>
    </row>
    <row r="7" spans="1:2">
      <c r="A7" s="3" t="s">
        <v>610</v>
      </c>
      <c r="B7" s="3" t="s">
        <v>611</v>
      </c>
    </row>
    <row r="8" spans="1:2">
      <c r="A8" s="3" t="s">
        <v>612</v>
      </c>
      <c r="B8" s="3" t="s">
        <v>613</v>
      </c>
    </row>
    <row r="9" spans="1:2">
      <c r="A9" s="3" t="s">
        <v>614</v>
      </c>
      <c r="B9" s="3" t="s">
        <v>615</v>
      </c>
    </row>
    <row r="10" spans="1:2">
      <c r="A10" s="3" t="s">
        <v>616</v>
      </c>
      <c r="B10" s="3" t="s">
        <v>6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618</v>
      </c>
      <c r="B1" s="2" t="s">
        <v>1</v>
      </c>
    </row>
    <row r="2" spans="1:2">
      <c r="B2" s="2" t="s">
        <v>326</v>
      </c>
    </row>
    <row r="3" spans="1:2">
      <c r="A3" s="3" t="s">
        <v>619</v>
      </c>
      <c r="B3" s="7" t="n">
        <v>-11084004</v>
      </c>
    </row>
    <row r="4" spans="1:2">
      <c r="A4" s="3" t="s">
        <v>620</v>
      </c>
      <c r="B4" s="4" t="n">
        <v>-3119155</v>
      </c>
    </row>
    <row r="5" spans="1:2">
      <c r="A5" s="3" t="s">
        <v>621</v>
      </c>
      <c r="B5" s="4" t="n">
        <v>-5275319</v>
      </c>
    </row>
    <row r="6" spans="1:2">
      <c r="A6" s="3" t="s">
        <v>622</v>
      </c>
      <c r="B6" s="4" t="n">
        <v>176056</v>
      </c>
    </row>
    <row r="7" spans="1:2">
      <c r="A7" s="3" t="s">
        <v>623</v>
      </c>
      <c r="B7" s="4" t="n">
        <v>-16359323</v>
      </c>
    </row>
    <row r="8" spans="1:2">
      <c r="A8" s="3" t="s">
        <v>624</v>
      </c>
      <c r="B8" s="4" t="n">
        <v>-2943095</v>
      </c>
    </row>
    <row r="9" spans="1:2">
      <c r="A9" s="3" t="s">
        <v>625</v>
      </c>
      <c r="B9" s="4" t="n">
        <v>38274490</v>
      </c>
    </row>
    <row r="10" spans="1:2">
      <c r="A10" s="3" t="s">
        <v>626</v>
      </c>
      <c r="B10" s="4" t="n">
        <v>38259490</v>
      </c>
    </row>
    <row r="11" spans="1:2">
      <c r="A11" s="3" t="s">
        <v>627</v>
      </c>
      <c r="B11" s="4" t="n">
        <v>38274490</v>
      </c>
    </row>
    <row r="12" spans="1:2">
      <c r="A12" s="3" t="s">
        <v>628</v>
      </c>
      <c r="B12" s="7" t="n">
        <v>38259490</v>
      </c>
    </row>
    <row r="13" spans="1:2">
      <c r="A13" s="3" t="s">
        <v>629</v>
      </c>
      <c r="B13" s="10" t="n">
        <v>-0.29</v>
      </c>
    </row>
    <row r="14" spans="1:2">
      <c r="A14" s="3" t="s">
        <v>630</v>
      </c>
      <c r="B14" s="10" t="n">
        <v>-0.09</v>
      </c>
    </row>
    <row r="15" spans="1:2">
      <c r="A15" s="3" t="s">
        <v>631</v>
      </c>
      <c r="B15" s="10" t="n">
        <v>-0.14</v>
      </c>
    </row>
    <row r="16" spans="1:2">
      <c r="A16" s="3" t="s">
        <v>632</v>
      </c>
      <c r="B16" s="10" t="n">
        <v>0.01</v>
      </c>
    </row>
    <row r="17" spans="1:2">
      <c r="A17" s="3" t="s">
        <v>633</v>
      </c>
      <c r="B17" s="10" t="n">
        <v>-0.43</v>
      </c>
    </row>
    <row r="18" spans="1:2">
      <c r="A18" s="3" t="s">
        <v>634</v>
      </c>
      <c r="B18" s="10" t="n">
        <v>-0.07000000000000001</v>
      </c>
    </row>
    <row r="19" spans="1:2">
      <c r="A19" s="3" t="s">
        <v>635</v>
      </c>
      <c r="B19" s="7" t="n">
        <v>38274490</v>
      </c>
    </row>
    <row r="20" spans="1:2">
      <c r="A20" s="3" t="s">
        <v>636</v>
      </c>
      <c r="B20" s="7" t="n">
        <v>382594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637</v>
      </c>
      <c r="B1" s="2" t="s">
        <v>1</v>
      </c>
    </row>
    <row r="2" spans="1:2">
      <c r="B2" s="2" t="s">
        <v>326</v>
      </c>
    </row>
    <row r="3" spans="1:2">
      <c r="A3" s="3" t="s">
        <v>638</v>
      </c>
      <c r="B3" s="7" t="n">
        <v>74420</v>
      </c>
    </row>
    <row r="4" spans="1:2">
      <c r="A4" s="3" t="s">
        <v>639</v>
      </c>
      <c r="B4" s="4" t="n">
        <v>89258</v>
      </c>
    </row>
    <row r="5" spans="1:2">
      <c r="A5" s="3" t="s">
        <v>640</v>
      </c>
      <c r="B5" s="4" t="n">
        <v>10711</v>
      </c>
    </row>
    <row r="6" spans="1:2">
      <c r="A6" s="3" t="s">
        <v>641</v>
      </c>
      <c r="B6" s="4" t="n">
        <v>74420</v>
      </c>
    </row>
    <row r="7" spans="1:2">
      <c r="A7" s="3" t="s">
        <v>642</v>
      </c>
      <c r="B7" s="4" t="n">
        <v>89258</v>
      </c>
    </row>
    <row r="8" spans="1:2">
      <c r="A8" s="3" t="s">
        <v>643</v>
      </c>
      <c r="B8" s="4" t="n">
        <v>10711</v>
      </c>
    </row>
    <row r="9" spans="1:2">
      <c r="A9" s="3" t="s">
        <v>644</v>
      </c>
      <c r="B9" s="4" t="n">
        <v>74420</v>
      </c>
    </row>
    <row r="10" spans="1:2">
      <c r="A10" s="3" t="s">
        <v>645</v>
      </c>
      <c r="B10" s="4" t="n">
        <v>89258</v>
      </c>
    </row>
    <row r="11" spans="1:2">
      <c r="A11" s="3" t="s">
        <v>646</v>
      </c>
      <c r="B11" s="4" t="n">
        <v>10711</v>
      </c>
    </row>
    <row r="12" spans="1:2">
      <c r="A12" s="3" t="s">
        <v>647</v>
      </c>
      <c r="B12" s="4" t="n">
        <v>74420</v>
      </c>
    </row>
    <row r="13" spans="1:2">
      <c r="A13" s="3" t="s">
        <v>648</v>
      </c>
      <c r="B13" s="4" t="n">
        <v>89258</v>
      </c>
    </row>
    <row r="14" spans="1:2">
      <c r="A14" s="3" t="s">
        <v>649</v>
      </c>
      <c r="B14" s="4" t="n">
        <v>10711</v>
      </c>
    </row>
    <row r="15" spans="1:2">
      <c r="A15" s="3" t="s">
        <v>650</v>
      </c>
      <c r="B15" s="4" t="n">
        <v>74420</v>
      </c>
    </row>
    <row r="16" spans="1:2">
      <c r="A16" s="3" t="s">
        <v>651</v>
      </c>
      <c r="B16" s="4" t="n">
        <v>89258</v>
      </c>
    </row>
    <row r="17" spans="1:2">
      <c r="A17" s="3" t="s">
        <v>652</v>
      </c>
      <c r="B17" s="4" t="n">
        <v>10711</v>
      </c>
    </row>
    <row r="18" spans="1:2">
      <c r="A18" s="3" t="s">
        <v>653</v>
      </c>
      <c r="B18" s="4" t="n">
        <v>843427</v>
      </c>
    </row>
    <row r="19" spans="1:2">
      <c r="A19" s="3" t="s">
        <v>654</v>
      </c>
      <c r="B19" s="4" t="n">
        <v>1019029</v>
      </c>
    </row>
    <row r="20" spans="1:2">
      <c r="A20" s="3" t="s">
        <v>655</v>
      </c>
      <c r="B20" s="4" t="n">
        <v>123177</v>
      </c>
    </row>
    <row r="21" spans="1:2">
      <c r="A21" s="3" t="s">
        <v>656</v>
      </c>
      <c r="B21" s="4" t="n">
        <v>1215527</v>
      </c>
    </row>
    <row r="22" spans="1:2">
      <c r="A22" s="3" t="s">
        <v>657</v>
      </c>
      <c r="B22" s="4" t="n">
        <v>1465319</v>
      </c>
    </row>
    <row r="23" spans="1:2">
      <c r="A23" s="3" t="s">
        <v>658</v>
      </c>
      <c r="B23" s="7" t="n">
        <v>1767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326</v>
      </c>
    </row>
    <row r="3" spans="1:2">
      <c r="A3" s="3" t="s">
        <v>660</v>
      </c>
      <c r="B3" s="7" t="n">
        <v>1031990</v>
      </c>
    </row>
    <row r="4" spans="1:2">
      <c r="A4" s="3" t="s">
        <v>661</v>
      </c>
      <c r="B4" s="4" t="n">
        <v>0</v>
      </c>
    </row>
    <row r="5" spans="1:2">
      <c r="A5" s="3" t="s">
        <v>662</v>
      </c>
      <c r="B5" s="4" t="n">
        <v>0</v>
      </c>
    </row>
    <row r="6" spans="1:2">
      <c r="A6" s="3" t="s">
        <v>663</v>
      </c>
      <c r="B6" s="4" t="n">
        <v>1031990</v>
      </c>
    </row>
    <row r="7" spans="1:2">
      <c r="A7" s="3" t="s">
        <v>664</v>
      </c>
      <c r="B7" s="4" t="n">
        <v>0</v>
      </c>
    </row>
    <row r="8" spans="1:2">
      <c r="A8" s="3" t="s">
        <v>665</v>
      </c>
      <c r="B8" s="4" t="n">
        <v>1031990</v>
      </c>
    </row>
    <row r="9" spans="1:2">
      <c r="A9" s="3" t="s">
        <v>666</v>
      </c>
      <c r="B9" s="7" t="n">
        <v>10319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326</v>
      </c>
    </row>
    <row r="3" spans="1:2">
      <c r="A3" s="3" t="s">
        <v>668</v>
      </c>
      <c r="B3" s="7" t="n">
        <v>35178846</v>
      </c>
    </row>
    <row r="4" spans="1:2">
      <c r="A4" s="3" t="s">
        <v>669</v>
      </c>
      <c r="B4" s="4" t="n">
        <v>66032083</v>
      </c>
    </row>
    <row r="5" spans="1:2">
      <c r="A5" s="3" t="s">
        <v>670</v>
      </c>
      <c r="B5" s="4" t="n">
        <v>29629863</v>
      </c>
    </row>
    <row r="6" spans="1:2">
      <c r="A6" s="3" t="s">
        <v>671</v>
      </c>
      <c r="B6" s="4" t="n">
        <v>57390872</v>
      </c>
    </row>
    <row r="7" spans="1:2">
      <c r="A7" s="3" t="s">
        <v>672</v>
      </c>
      <c r="B7" s="4" t="n">
        <v>5548982</v>
      </c>
    </row>
    <row r="8" spans="1:2">
      <c r="A8" s="3" t="s">
        <v>673</v>
      </c>
      <c r="B8" s="4" t="n">
        <v>8641211</v>
      </c>
    </row>
    <row r="9" spans="1:2">
      <c r="A9" s="3" t="s">
        <v>674</v>
      </c>
      <c r="B9" s="4" t="n">
        <v>24576521</v>
      </c>
    </row>
    <row r="10" spans="1:2">
      <c r="A10" s="3" t="s">
        <v>675</v>
      </c>
      <c r="B10" s="4" t="n">
        <v>9539844</v>
      </c>
    </row>
    <row r="11" spans="1:2">
      <c r="A11" s="3" t="s">
        <v>676</v>
      </c>
      <c r="B11" s="4" t="n">
        <v>-29705992</v>
      </c>
    </row>
    <row r="12" spans="1:2">
      <c r="A12" s="3" t="s">
        <v>677</v>
      </c>
      <c r="B12" s="4" t="n">
        <v>-7557485</v>
      </c>
    </row>
    <row r="13" spans="1:2">
      <c r="A13" s="3" t="s">
        <v>678</v>
      </c>
      <c r="B13" s="4" t="n">
        <v>-48733531</v>
      </c>
    </row>
    <row r="14" spans="1:2">
      <c r="A14" s="3" t="s">
        <v>679</v>
      </c>
      <c r="B14" s="4" t="n">
        <v>-8456119</v>
      </c>
    </row>
    <row r="15" spans="1:2">
      <c r="A15" s="3" t="s">
        <v>680</v>
      </c>
      <c r="B15" s="4" t="n">
        <v>454416</v>
      </c>
    </row>
    <row r="16" spans="1:2">
      <c r="A16" s="3" t="s">
        <v>681</v>
      </c>
      <c r="B16" s="4" t="n">
        <v>1153151</v>
      </c>
    </row>
    <row r="17" spans="1:2">
      <c r="A17" s="3" t="s">
        <v>682</v>
      </c>
      <c r="B17" s="4" t="n">
        <v>-49187947</v>
      </c>
    </row>
    <row r="18" spans="1:2">
      <c r="A18" s="3" t="s">
        <v>683</v>
      </c>
      <c r="B18" s="4" t="n">
        <v>-9609269</v>
      </c>
    </row>
    <row r="19" spans="1:2">
      <c r="A19" s="3" t="s">
        <v>684</v>
      </c>
      <c r="B19" s="4" t="n">
        <v>19745847</v>
      </c>
    </row>
    <row r="20" spans="1:2">
      <c r="A20" s="3" t="s">
        <v>685</v>
      </c>
      <c r="B20" s="4" t="n">
        <v>70570853</v>
      </c>
    </row>
    <row r="21" spans="1:2">
      <c r="A21" s="3" t="s">
        <v>686</v>
      </c>
      <c r="B21" s="4" t="n">
        <v>16362855</v>
      </c>
    </row>
    <row r="22" spans="1:2">
      <c r="A22" s="3" t="s">
        <v>687</v>
      </c>
      <c r="B22" s="4" t="n">
        <v>32051046</v>
      </c>
    </row>
    <row r="23" spans="1:2">
      <c r="A23" s="3" t="s">
        <v>688</v>
      </c>
      <c r="B23" s="4" t="n">
        <v>36108702</v>
      </c>
    </row>
    <row r="24" spans="1:2">
      <c r="A24" s="3" t="s">
        <v>689</v>
      </c>
      <c r="B24" s="4" t="n">
        <v>102621899</v>
      </c>
    </row>
    <row r="25" spans="1:2">
      <c r="A25" s="3" t="s">
        <v>690</v>
      </c>
      <c r="B25" s="4" t="n">
        <v>13811908</v>
      </c>
    </row>
    <row r="26" spans="1:2">
      <c r="A26" s="3" t="s">
        <v>691</v>
      </c>
      <c r="B26" s="4" t="n">
        <v>43165043</v>
      </c>
    </row>
    <row r="27" spans="1:2">
      <c r="A27" s="3" t="s">
        <v>692</v>
      </c>
      <c r="B27" s="4" t="n">
        <v>0</v>
      </c>
    </row>
    <row r="28" spans="1:2">
      <c r="A28" s="3" t="s">
        <v>693</v>
      </c>
      <c r="B28" s="4" t="n">
        <v>326591</v>
      </c>
    </row>
    <row r="29" spans="1:2">
      <c r="A29" s="3" t="s">
        <v>694</v>
      </c>
      <c r="B29" s="4" t="n">
        <v>13811908</v>
      </c>
    </row>
    <row r="30" spans="1:2">
      <c r="A30" s="3" t="s">
        <v>695</v>
      </c>
      <c r="B30" s="4" t="n">
        <v>43491634</v>
      </c>
    </row>
    <row r="31" spans="1:2">
      <c r="A31" s="3" t="s">
        <v>696</v>
      </c>
      <c r="B31" s="4" t="n">
        <v>22296795</v>
      </c>
    </row>
    <row r="32" spans="1:2">
      <c r="A32" s="3" t="s">
        <v>697</v>
      </c>
      <c r="B32" s="4" t="n">
        <v>59130265</v>
      </c>
    </row>
    <row r="33" spans="1:2">
      <c r="A33" s="3" t="s">
        <v>698</v>
      </c>
      <c r="B33" s="4" t="n">
        <v>36108702</v>
      </c>
    </row>
    <row r="34" spans="1:2">
      <c r="A34" s="3" t="s">
        <v>699</v>
      </c>
      <c r="B34" s="7" t="n">
        <v>1026218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07:15:46Z</dcterms:created>
  <dcterms:modified xmlns:dcterms="http://purl.org/dc/terms/" xmlns:xsi="http://www.w3.org/2001/XMLSchema-instance" xsi:type="dcterms:W3CDTF">2017-12-11T07:15:46Z</dcterms:modified>
</cp:coreProperties>
</file>